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STOC" sheetId="5" r:id="rId5"/>
    <s:sheet name="CONSOLIDATED STATEMENTS OF CASH" sheetId="6" r:id="rId6"/>
    <s:sheet name="Nature of Business" sheetId="7" r:id="rId7"/>
    <s:sheet name="Summary of Significant Accounti" sheetId="8" r:id="rId8"/>
    <s:sheet name="Concentrations of Credit Risk" sheetId="9" r:id="rId9"/>
    <s:sheet name="Segment Information and Major C" sheetId="10" r:id="rId10"/>
    <s:sheet name="Property and Equipment" sheetId="11" r:id="rId11"/>
    <s:sheet name="Capitalized Software Developmen" sheetId="12" r:id="rId12"/>
    <s:sheet name="Intangible Assets" sheetId="13" r:id="rId13"/>
    <s:sheet name="Related Party Transactions" sheetId="14" r:id="rId14"/>
    <s:sheet name="Credit Facility" sheetId="15" r:id="rId15"/>
    <s:sheet name="Options and Warrants" sheetId="16" r:id="rId16"/>
    <s:sheet name="Income Taxes" sheetId="17" r:id="rId17"/>
    <s:sheet name="401(k) Defined Contribution Pla" sheetId="18" r:id="rId18"/>
    <s:sheet name="Commitments and Contingencies" sheetId="19" r:id="rId19"/>
    <s:sheet name="Summary of Significant Accoun20" sheetId="20" r:id="rId20"/>
    <s:sheet name="Summary of Significant Accoun21" sheetId="21" r:id="rId21"/>
    <s:sheet name="Segment Information and Major22" sheetId="22" r:id="rId22"/>
    <s:sheet name="Property and Equipment (Tables)" sheetId="23" r:id="rId23"/>
    <s:sheet name="Capitalized Software Developm24" sheetId="24" r:id="rId24"/>
    <s:sheet name="Intangible Assets (Tables)" sheetId="25" r:id="rId25"/>
    <s:sheet name="Options and Warrants (Tables)" sheetId="26" r:id="rId26"/>
    <s:sheet name="Income Taxes (Tables)" sheetId="27" r:id="rId27"/>
    <s:sheet name="Commitments and Contingencies (" sheetId="28" r:id="rId28"/>
    <s:sheet name="Summary of Significant Accoun29" sheetId="29" r:id="rId29"/>
    <s:sheet name="Summary of Significant Accoun30" sheetId="30" r:id="rId30"/>
    <s:sheet name="Summary of Significant Accoun31" sheetId="31" r:id="rId31"/>
    <s:sheet name="Concentrations of Credit Risk (" sheetId="32" r:id="rId32"/>
    <s:sheet name="Segment Information and Major33" sheetId="33" r:id="rId33"/>
    <s:sheet name="Segment Information and Major34" sheetId="34" r:id="rId34"/>
    <s:sheet name="Property and Equipment (Details" sheetId="35" r:id="rId35"/>
    <s:sheet name="Property and Equipment (Detai36" sheetId="36" r:id="rId36"/>
    <s:sheet name="Capitalized Software Developm37" sheetId="37" r:id="rId37"/>
    <s:sheet name="Capitalized Software Developm38" sheetId="38" r:id="rId38"/>
    <s:sheet name="Intangible Assets (Details)" sheetId="39" r:id="rId39"/>
    <s:sheet name="Intangible Assets (Details Text" sheetId="40" r:id="rId40"/>
    <s:sheet name="Related Party Transactions (Det" sheetId="41" r:id="rId41"/>
    <s:sheet name="Credit Facility (Details Textua" sheetId="42" r:id="rId42"/>
    <s:sheet name="Options and Warrants (Details)" sheetId="43" r:id="rId43"/>
    <s:sheet name="Options and Warrants (Details 1" sheetId="44" r:id="rId44"/>
    <s:sheet name="Options and Warrants (Details T" sheetId="45" r:id="rId45"/>
    <s:sheet name="Income Taxes (Details)" sheetId="46" r:id="rId46"/>
    <s:sheet name="Income Taxes (Details 1)" sheetId="47" r:id="rId47"/>
    <s:sheet name="Income Taxes (Details 2)" sheetId="48" r:id="rId48"/>
    <s:sheet name="Income Taxes (Details 3)" sheetId="49" r:id="rId49"/>
    <s:sheet name="Income Taxes (Details Textual)" sheetId="50" r:id="rId50"/>
    <s:sheet name="401(k) Defined Contribution P51" sheetId="51" r:id="rId51"/>
    <s:sheet name="Commitments and Contingencies52" sheetId="52" r:id="rId52"/>
    <s:sheet name="Commitments and Contingencies53" sheetId="53" r:id="rId53"/>
  </s:sheets>
  <s:definedNames/>
  <s:calcPr calcId="124519" calcMode="auto" fullCalcOnLoad="1"/>
</s:workbook>
</file>

<file path=xl/sharedStrings.xml><?xml version="1.0" encoding="utf-8"?>
<sst xmlns="http://schemas.openxmlformats.org/spreadsheetml/2006/main" uniqueCount="490">
  <si>
    <t>Document And Entity Information - USD ($)</t>
  </si>
  <si>
    <t>12 Months Ended</t>
  </si>
  <si>
    <t>Dec. 31, 2015</t>
  </si>
  <si>
    <t>Mar. 0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AJAN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AJA</t>
  </si>
  <si>
    <t>Entity Common Stock, Shares Outstanding</t>
  </si>
  <si>
    <t>CONSOLIDATED BALANCE SHEETS - USD ($) $ in Thousands</t>
  </si>
  <si>
    <t>Dec. 31, 2014</t>
  </si>
  <si>
    <t>Current assets:</t>
  </si>
  <si>
    <t>Cash and cash equivalents</t>
  </si>
  <si>
    <t>Accounts receivable, net</t>
  </si>
  <si>
    <t>Unbilled services</t>
  </si>
  <si>
    <t>Prepaid expenses and other current assets</t>
  </si>
  <si>
    <t>Total current assets</t>
  </si>
  <si>
    <t>Property and equipment, net</t>
  </si>
  <si>
    <t>Other assets:</t>
  </si>
  <si>
    <t>Capitalized software development costs, net</t>
  </si>
  <si>
    <t>Intangible assets, net</t>
  </si>
  <si>
    <t>Other assets</t>
  </si>
  <si>
    <t>Total other assets</t>
  </si>
  <si>
    <t>Total assets</t>
  </si>
  <si>
    <t>Current liabilities:</t>
  </si>
  <si>
    <t>Accounts payable</t>
  </si>
  <si>
    <t>Customer prepayments</t>
  </si>
  <si>
    <t>Accrued compensation and benefits</t>
  </si>
  <si>
    <t>Accrued liabilities</t>
  </si>
  <si>
    <t>Accrued interest - related party</t>
  </si>
  <si>
    <t>Note payable - related party</t>
  </si>
  <si>
    <t>Current portion of capital lease obligations</t>
  </si>
  <si>
    <t>Total current liabilities</t>
  </si>
  <si>
    <t>Total liabilities</t>
  </si>
  <si>
    <t>Commitments and contingencies</t>
  </si>
  <si>
    <t xml:space="preserve"> </t>
  </si>
  <si>
    <t>Stockholders' equity:</t>
  </si>
  <si>
    <t>Preferred stock, $.01 par value, 10,000 shares authorized and no shares issued outstanding</t>
  </si>
  <si>
    <t>Common stock, $.01 par value, 35,000 shares authorized; 4,783 and 4,773 issued and outstanding,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shares in Thousands, $ in Thousands</t>
  </si>
  <si>
    <t>Revenue from translation and consulting services</t>
  </si>
  <si>
    <t>Operating expenses:</t>
  </si>
  <si>
    <t>Cost of revenue (exclusive of depreciation and amortization)</t>
  </si>
  <si>
    <t>Sales and marketing</t>
  </si>
  <si>
    <t>Research and development</t>
  </si>
  <si>
    <t>General and administrative</t>
  </si>
  <si>
    <t>Depreciation and amortization</t>
  </si>
  <si>
    <t>Total operating expenses</t>
  </si>
  <si>
    <t>Income from operations</t>
  </si>
  <si>
    <t>Other income (expense):</t>
  </si>
  <si>
    <t>Interest expense</t>
  </si>
  <si>
    <t>Foreign currency transaction (loss) gain</t>
  </si>
  <si>
    <t>Total other expense</t>
  </si>
  <si>
    <t>Income before income taxes</t>
  </si>
  <si>
    <t>Income tax expense</t>
  </si>
  <si>
    <t>Net income</t>
  </si>
  <si>
    <t>Effect of foreign currency translation adjustments</t>
  </si>
  <si>
    <t>Comprehensive income</t>
  </si>
  <si>
    <t>Income per common share - basic (in dollars per share)</t>
  </si>
  <si>
    <t>Income per common share - diluted (in dollars per share)</t>
  </si>
  <si>
    <t>Weighted average shares outstanding - basic (in shares)</t>
  </si>
  <si>
    <t>Weighted average shares outstanding - diluted (in shares)</t>
  </si>
  <si>
    <t>CONSOLIDATED STATEMENTS OF STOCKHOLDERS' EQUITY - USD ($) $ in Thousands</t>
  </si>
  <si>
    <t>Total</t>
  </si>
  <si>
    <t>Common Stock [Member]</t>
  </si>
  <si>
    <t>Additional Paid-in Capital [Member]</t>
  </si>
  <si>
    <t>Accumulated Other Comprehensive Loss [Member]</t>
  </si>
  <si>
    <t>Retained Earnings [Member]</t>
  </si>
  <si>
    <t>Balance at Dec. 31, 2013</t>
  </si>
  <si>
    <t>Balance (in shares) at Dec. 31, 2013</t>
  </si>
  <si>
    <t>Net proceeds from issuance of stock</t>
  </si>
  <si>
    <t>Net proceeds from issuance of stock (in shares)</t>
  </si>
  <si>
    <t>Exercise of stock options and warrants</t>
  </si>
  <si>
    <t>Exercise of stock options and warrants (in shares)</t>
  </si>
  <si>
    <t>Stock-based compensation</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from operating activities:</t>
  </si>
  <si>
    <t>Amortization</t>
  </si>
  <si>
    <t>Depreciation</t>
  </si>
  <si>
    <t>Stock-based compensation expense</t>
  </si>
  <si>
    <t>Changes in operating assets and liabilities:</t>
  </si>
  <si>
    <t>Accounts receivable</t>
  </si>
  <si>
    <t>Other</t>
  </si>
  <si>
    <t>Net cash provided by operating activities</t>
  </si>
  <si>
    <t>Cash flows from investing activities:</t>
  </si>
  <si>
    <t>Purchases of property and equipment</t>
  </si>
  <si>
    <t>Payments on long term licenses</t>
  </si>
  <si>
    <t>Net cash used in investing activities</t>
  </si>
  <si>
    <t>Cash flows from financing activities:</t>
  </si>
  <si>
    <t>Payments on capital lease obligation</t>
  </si>
  <si>
    <t>Payoff of note payable - related party</t>
  </si>
  <si>
    <t>Net cash (used in) provided by financing activities</t>
  </si>
  <si>
    <t>Net (decrease) increase in cash and cash equivalents</t>
  </si>
  <si>
    <t>Effect of exchange rate changes on cash and cash equivalents</t>
  </si>
  <si>
    <t>Cash and cash equivalents - beginning of year</t>
  </si>
  <si>
    <t>Cash and cash equivalents - end of year</t>
  </si>
  <si>
    <t>Cash paid for interest including loan fees</t>
  </si>
  <si>
    <t>Cash paid for taxes</t>
  </si>
  <si>
    <t>Nature of Business</t>
  </si>
  <si>
    <t>Organization, Consolidation and Presentation of Financial Statements [Abstract]</t>
  </si>
  <si>
    <t>Nature of Operations [Text Block]</t>
  </si>
  <si>
    <t xml:space="preserve"> 1. Nature of Business Sajan, Inc. (the “Company” or “Sajan”), a Delaware corporation, provides language translation services and technology solutions to companies located throughout the world, particularly in the technology, consumer products, medical and life sciences, financial services, manufacturing, government, and retail industries that are selling products into global markets. The Company is located in River Falls, Wisconsin and has active, wholly-owned subsidiaries in the following countries: • Ireland  Sajan Software Ltd. • Spain  Sajan Spain S.L.A. • Singapore  Sajan Singapore Pte. Ltd.</t>
  </si>
  <si>
    <t>Summary of Significant Accounting Policies</t>
  </si>
  <si>
    <t>Nature Of Business and Summary Of Significant Accounting Policies [Abstract]</t>
  </si>
  <si>
    <t>Nature of Business and Summary of Significant Accounting Policies [Text Block]</t>
  </si>
  <si>
    <t xml:space="preserve"> 2. Summary of Significant Accounting Policies The accompanying consolidated financial statements include the accounts of Sajan and its wholly-owned subsidiaries. All significant intercompany accounts and transactions have been eliminated in the consolidated financial statements. The Company considers all highly liquid investments with an original maturity of three months or less at the date of purchase to be cash equivalents. The Company maintains its cash and cash equivalents in bank deposits which, at times, may exceed federally insured limits. The Company has not experienced any losses in such accounts. The carrying amounts of the Company’s financial instruments, which include cash equivalents, accounts receivable, and accounts payable, approximate their fair values due to their short maturities and/or market-consistent interest rates. The Company extends unsecured credit to customers in the normal course of business. The Company provides an allowance for doubtful accounts when appropriate, the amount of which is based upon a review of outstanding receivables, historical collection information, and existing economic conditions on an individual customer basis. Standard accounts receivable are due 30 days after issuance of an invoice. Receivables are written off only after all collection attempts have failed, and are based on individual credit evaluation and specific circumstances of the customer. Accounts receivable have been reduced by an allowance for uncollectible accounts of $ 30 At our 2014 Annual Meeting of Stockholders held on June 12, 2014, our stockholders approved a proposal granting our Board of Directors authority to effect a reverse stock split. On June 12, 2014 the Board approved a reverse stock split at a ratio of 1-for-4 Basic earnings per share is computed by dividing net income by the weighted average number of common shares outstanding. Diluted earnings per share is computed based on the weighted average number of common shares outstanding adjusted by the number of additional shares that would have been outstanding had the potentially dilutive common shares been issued. In 2015, options to purchase 139 46 Year Ended Year Ended December 31, 2015 December 31, 2014 Net income $ 142 $ 151 Weighted average common shares outstanding  basic 4,780 4,283 Income per common share  basic $ 0.03 $ 0.04 Weighted average common shares outstanding  diluted 4,836 4,374 Income per common share  diluted $ 0.03 $ 0.03 Property and equipment are recorded at cost and depreciated over their estimated useful lives, initially determined to be two to twenty one years, using the straight-line method. Upon retirement or sale, the cost of assets disposed of and the related accumulated depreciation are removed from the accounts, and any resulting gain or loss is included in operating results. Repairs and maintenance costs are expensed as incurred. The Company annually reviews its long-lived assets for events or changes in circumstances that may indicate that their carrying amount may not be recoverable or exceeds their fair value. The carrying amount of a long-lived asset is not recoverable if it exceeds the sum of the undiscounted cash flows expected to result from the use and eventual disposition of the asset. An impairment loss shall be measured as the amount by which the carrying amount of a long-lived asset exceeds its fair value. Fair value is defined as the price that would be received to sell an asset or paid to transfer a liability in an orderly transaction between market participants at the measurement date. The Company's long-lived assets, which include equipment, capitalized software, intangibles and patents, are subject to depreciation or amortization. Intangible assets are amortized over their expected useful lives of 4 to 15 years and their weighted average remaining life is 2 years. There was no impairment for the years ended December 31, 2015 and 2014. The Company capitalizes software development costs incurred during the application development stage related to new software or major enhancements to the functionality of existing software that is developed solely to meet the entit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When the projects are ready for their intended use, the Company amortizes such costs over their estimated useful lives of three years. The Company measures and recognizes compensation expense for all stock-based compensation at fair value. The Company recognizes stock-based compensation costs on a straight-line basis over the requisite service period of the award, which is generally the option vesting term. Options generally vest over a term of four years and have a contractual life of 10 years. 296 289 469 The Company’s determination of fair value of share-based compensation awards on the date of grant using an option-pricing model is affected by the Company’s stock price as well as assumptions regarding a number of variables. These variables include, but are not limited to the Company’s expected stock price volatility, and actual and projected stock option exercise behaviors and forfeitures. An option’s expected term is the estimated period between the grant date and the exercise date of the option. As the expected term increases, the fair value of the option and the compensation cost will also increase. The Company calculates expected volatility for stock options and awards using its own stock price. Management expects and estimates substantially all directors and employee stock options will vest, and therefore the forfeiture rate used is zero. The risk-free rates for the expected terms of the stock options are based on the U.S. Treasury yield curve in effect at the time of grant. 2015 2014 Risk-free interest rate 1.5 % 1.4 % Expected life of options granted 7 years 6 years Expected volatility 85 % 80 % Expected dividend yield 0 % 0 % Using the Black-Scholes option pricing model, management has determined that the options issued in 2015 and 2014 have a weighted-average grant date fair value of $ 4.38 4.25 The Company derives revenues primarily from language translation services and professional consulting services. Translation services utilize the Company’s proprietary translation management system  Transplicity  to provide a solution for all of the customer’s language translation requirements. Services include content analysis, translation memory and retrieval, language translation, account management, graphic design services, technical consulting and professional services. Services associated with translation of content are generally billed on a “per word” basis. Professional services, including technical consulting and project management, are billed on a per hour basis. The Company considers revenue earned and realizable at the time services are performed and amounts are earned. The Company considers amounts to be earned when (1) persuasive evidence of an arrangement has been obtained; (2) services are delivered; (3) the fee is fixed or determinable; and (4) collectability is reasonably assured. Determination of criteria (3) and (4) is based on management’s judgments regarding the fixed nature of the fee charged for services rendered and products delivered and the collectability of those fees. The Company recognizes revenue for translation services on a standard “per word” basis at the time the translation is completed. The Company recognizes revenue for professional services when the services have been completed in accordance with the statement of work. The Company’s agreements with its customers may provide the customer with a limited time period following delivery of the project for the customer to identify any non-conformities to the pre-defined project specifications. The Company has the opportunity to correct these items. Historically, errors in project deliverables have been minimal and accordingly, revenue is recognized as services are performed. Revenues recognized in excess of billings are recorded as unbilled services. Billings in excess of revenues recognized and customer prepayment for services are recorded as customer prepayments to the extent cash has been received. Cost of revenue consists primarily of expenses incurred for translation services provided by third parties as well as salaries and associated employee benefits for personnel related to client projects. Research and development expenses primarily represent costs incurred for development of enhancements and maintenance to the Company’s operating software system and include costs incurred during the preliminary project stage of development or related to training or maintenance activities. Research and development expenses consist primarily of salaries and related costs of software engineers, and fees paid to third party consultants. All research and development expenses are expensed as incurred. For operations in local currency environments, assets and liabilities are translated at year-end exchange rates with cumulative translation adjustments included as a component of shareholders’ equity. Income and expense items are translated at average foreign exchange rates prevailing during the year. For operations in which the U.S. dollar is not considered the functional currency, certain financial statements amounts are re-measured at historical exchange rates, with all other asset and liability amounts translated at year-end exchange rates. These re-measured adjustments are reflected in the results of operations. Gains and losses from foreign currency transactions are included in the Consolidated Statements of Comprehensive Income. Current income taxes are recorded based on statutory obligations for the current operating period for the various countrie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Actual results could differ from those estimates. Revenue from Contracts with Customers In April 2015, FASB issued an Accounting Standards Update that defers the effective date of ASC Section 606 by one year. As updated, ASC Section 606 is effective for annual reporting periods beginning on or after December 15, 2017, and interim periods within those annual periods. The Company will adopt the new provisions of this accounting standard at the beginning of fiscal year 2018. FASB does permit the adoption of the new revenue standard early, but not before the original effective date for annual periods beginning after December 15, 2016. The Company will further study the implications of this statement in order to evaluate the expected impact on the consolidated financial statements. In November 2015, the FASB issued ASU 2015-17, Balance Sheet Classification of Deferred Taxes (Topic 740) In February 2016, the FASB issued ASU 2016-02, Leases (Topic 842) Leases (Topic 840) </t>
  </si>
  <si>
    <t>Concentrations of Credit Risk</t>
  </si>
  <si>
    <t>Risks and Uncertainties [Abstract]</t>
  </si>
  <si>
    <t>Concentration Risk Disclosure [Text Block]</t>
  </si>
  <si>
    <t xml:space="preserve"> 3. Concentrations of Credit Risk Financial instruments that potentially subject the Company to concentrations of credit risk consist principally of cash and cash equivalents and accounts receivable. Cash concentration  Accounts receivable concentration  12 16 Revenue concentration 10 12</t>
  </si>
  <si>
    <t>Segment Information and Major Customers</t>
  </si>
  <si>
    <t>Segment Information and Major Customers [Abstract]</t>
  </si>
  <si>
    <t>Segment Reporting Disclosure [Text Block]</t>
  </si>
  <si>
    <t xml:space="preserve"> 4. Segment Information and Major Customers The Company views its operations and manages its business as one reportable segment, providing language translation solutions to a variety of companies, primarily in its targeted vertical markets. Factors used to identify the Company’s single operating segment include the financial information available for evaluation by the chief operating decision makers in making decisions about how to allocate resources and assess performance. The Company markets its products and services through its headquarters in the United States and its wholly-owned subsidiaries operating in Ireland, Spain and Singapore. Years Ended December 31, 2015 2014 Revenue Percent Revenue Percent United States $ 22,668 76 % $ 21,054 74 % Asia 925 3 % 972 3 % Europe 4,690 16 % 5,246 19 % Other International 1,405 5 % 1,076 4 % Total Sales $ 29,688 100.0 % $ 28,348 100.0 % No foreign country accounted for 10% or more of consolidated revenue in 2015 or 2014.</t>
  </si>
  <si>
    <t>Property and Equipment</t>
  </si>
  <si>
    <t>Property, Plant and Equipment [Abstract]</t>
  </si>
  <si>
    <t>Property, Plant and Equipment Disclosure [Text Block]</t>
  </si>
  <si>
    <t xml:space="preserve"> 5. Property and Equipment 2015 2014 Furniture, equipment, and software $ 2,348 $ 1,984 Leasehold improvements 452 401 Total 2,800 2,385 Less accumulated depreciation (2,158) (1,674) Property and equipment, net $ 642 $ 711 Depreciation expense was $495 in 2015 and $537 in 2014.</t>
  </si>
  <si>
    <t>Capitalized Software Development Costs</t>
  </si>
  <si>
    <t>Capitalized Computer Software, Net [Abstract]</t>
  </si>
  <si>
    <t>Capitalized Computer Software Net [Text Block]</t>
  </si>
  <si>
    <t xml:space="preserve"> 6. Capitalized Software Development Costs 2015 2014 Capitalized software development costs $ 543 $ 543 Less accumulated amortization (500) (330) Capitalized software development costs, net $ 43 $ 213 Capitalized software amortization expense was $ 170 180</t>
  </si>
  <si>
    <t>Intangible Assets</t>
  </si>
  <si>
    <t>Finite-Lived Intangible Assets, Gross [Abstract]</t>
  </si>
  <si>
    <t>Intangible Assets Disclosure [Text Block]</t>
  </si>
  <si>
    <t xml:space="preserve"> 7. Intangible Assets 2015 2014 Customer lists acquired $ 784 $ 784 Patents and licenses 327 247 Total 1,111 1,031 Less accumulated amortization (997) (775) Intangible assets, net $ 114 $ 256 Amortization of intangible assets was $ 222 244</t>
  </si>
  <si>
    <t>Related Party Transactions</t>
  </si>
  <si>
    <t>Related Party Transactions [Abstract]</t>
  </si>
  <si>
    <t>Related Party Transactions Disclosure [Text Block]</t>
  </si>
  <si>
    <t xml:space="preserve"> 8. Related Party Transactions Note Payable The Company previously had a note payable in the amount of $ 750 8 8 81 43 60 Lease Sajan leases its office space under three non-cancelable operating leases from River Valley Business Center, LLC (“RVBC”), a limited liability company that is owned by Shannon and Angela Zimmerman. The space consists of approximately 20,000 344</t>
  </si>
  <si>
    <t>Credit Facility</t>
  </si>
  <si>
    <t>Debt Disclosure [Abstract]</t>
  </si>
  <si>
    <t>Debt Disclosure [Text Block]</t>
  </si>
  <si>
    <t xml:space="preserve"> 9. Credit Facility In March 2012, the Company entered into a one-year revolving working capital line of credit with Silicon Valley Bank (“SVB”). In March 2013, the line of credit was replaced with a new credit facility (as amended from time to time, the “Credit Facility”) with SVB, which consisted of a two-year revolving working capital line of credit. On March 26, 2015, the maturity date of the Credit Facility was extended an additional two years to March 28, 2017 3,000 85 Any unpaid principal amount borrowed under the Credit Facility accrues interest at a floating rate per annum equal to (a) 1.0% above the “prime rate” published from time to time in the money rates section of the Wall Street Journal (the “Prime Rate”) when the Company’s liquidity ratio is greater than or equal to 1.75 to 1.0 and (b) 2.25% above the Prime Rate when the Company’s liquidity ratio is less than 1.75 to 1.0. The interest rate floor is set at 4.0% per annum. 0.1875 The Credit Facility is governed by the terms of an Amended and Restated Loan and Security Agreement, dated as of March 28, 2013, entered into by and between Sajan and SVB, as amended on March 26, 2015 and May 5, 2015 (as amended, the “A&amp;R Loan Agreement”). The A&amp;R Loan Agreement contains several financial and customary affirmative and negative covenants, including requiring Sajan to maintain a consolidated minimum tangible net worth of at least $2,500, increasing as of the last day of each fiscal quarter by an amount equal to 25% of the sum of (i) net income for such quarter, (ii) any increase in the principal amount of outstanding subordinated debt during such quarter, and (iii) the net amount of proceeds received by Sajan in such quarter from the sale or issuance of equity securities. The Credit Facility is secured by all of Sajan’s domestic assets except for intellectual property (which the Company has agreed not to pledge to others), and the pledge of the Company’s equity interests in its foreign subsidiaries that are controlled foreign corporations (as defined in the Internal Revenue Code). The obligations under the A&amp;R Loan Agreement are guaranteed on an unsecured basis by certain of Sajan’s subsidiaries.</t>
  </si>
  <si>
    <t>Options and Warrants</t>
  </si>
  <si>
    <t>Stockholders' Equity Note [Abstract]</t>
  </si>
  <si>
    <t>Stockholders' Equity Note Disclosure [Text Block]</t>
  </si>
  <si>
    <t xml:space="preserve"> 10. Options and Warrants 2014 Equity Incentive Plan On June 12, 2014 our stockholders approved the 2014 Equity Incentive Plan (“2014 Plan”) as a replacement for the 2004 Amended and Restated Long Term Incentive Plan (“2004 Plan”). No further awards can be issued under the 2004 Plan. The 2014 Plan allows our Board of Directors, or a committee of the Board, to grant awards to our employees (including our named executive officers), directors, or consultants of the Company and its affiliates. The awards may take the form of incentive stock options, non-qualified stock options, restricted stock awards, restricted stock units, performance awards and stock appreciation rights. A total of 375 270 As of December 31, 2015, there were a total of 410 4.92 21 2.44 Weighted- Average Weighted- Remaining Average Weighted- Contractual Number of Exercise Average Term Stock Options Price Fair Value (Years) Balance at December 31, 2013 373 $ 4.96 $ 3.68 8.1 Granted 59 5.40 4.25 Exercised - - - Cancelled (18) 4.22 2.89 Balance at December 31, 2014 414 $ 5.15 $ 3.79 7.5 Granted 48 5.81 4.38 Exercised (26) 4.05 4.15 Cancelled (26) 11.37 7.16 Balance at December 31, 2015 410 $ 4.92 $ 3.63 7.1 Exercisable at December 31, 2014 223 $ 5.35 $ 3.88 6.4 Exercisable at December 31, 2015 268 $ 4.92 $ 3.63 7.0 Vested during 2015 89 $ 4.83 $ 3.52 Nonvested at December 31, 2015 142 $ 5.25 $ 4.03 8.44 The aggregate fair value of options that vested in 2015 and 2014 was $ 314 276 Intrinsic value as of December 31, 2015 is based on the fair value price of $ 3.75 22 21 5.65 532 321 Weighted- Average Weighted- Remaining Average Weighted- Contractual Exercise Average Term Warrants Price Fair Value (Years) Balance at December 31, 2013 44 $ 8.68 $ 1.28 3.2 Exercised (10) 2.44 2.44 Expired (13) 124.25 - Balance at December 31, 2014 21 $ 2.44 $ 3.56 1.8 Exercised, Granted, Expired - - - Balance at December 31, 2015 21 $ 2.44 $ 1.31 1 Exercisable at December 31, 2015 21 $ 2.44 $ 1.31 1 </t>
  </si>
  <si>
    <t>Income Taxes</t>
  </si>
  <si>
    <t>Income Tax Disclosure [Abstract]</t>
  </si>
  <si>
    <t>Income Tax Disclosure [Text Block]</t>
  </si>
  <si>
    <t xml:space="preserve"> 11. Income Taxes 2015 2014 Sources of income (loss) before income taxes: United States $ (55) $ 795 Foreign 210 (608) Total $ 155 $ 187 The following is a reconciliation of the federal statutory income tax rate to income tax expense for 2015 and 2014: 2015 2014 Federal Income tax at the statutory rate $ 51 $ 66 State income tax net of federal benefit 9 9 Foreign taxes 4 36 Non-deductible expenses 98 104 Deferred adjustments 263 -66 Valuation allowance (412) (113) Income tax expense $ 13 $ 36 The Company is subject to Alternative Minimum Tax (AMT), which only allows for the utilization of existing NOL carry forwards to offset 90 Deferred income tax assets and liabilities are recognized for the differences between the financial statement and income tax reporting basis of assets and liabilities based on currently enacted rates and laws. These differences include depreciation, net operating loss carry forwards, capital loss carry forwards, allowance for accounts receivable, stock options and warrants, prepaid expenses, capitalized software costs, cash to accrual conversion, and accrued liabilities. 2015 2014 Deferred tax assets: Accounts payable and other liabilities $ 137 $ 230 Depreciation and amortization 223 379 Net operating loss and credit carry forwards 10,713 11047 Other 52 71 Valuation allowance (11,109) (11,521) 16 206 Deferred tax liabilities: Nondeductible acquired intangibles - (121) Capitalized software development costs (16) (85) Net deferred tax asset $ (16) $ (206) 2015 2014 Current - Domestic $ 9 $ 5 Current - Foreign 4 31 Deferred - US - - Total $ 13 $ 36 The cumulative net operating loss available to offset future income for federal and state reporting purposes was $ 28,197 2,921 749 The net deferred tax assets have a valuation allowance to reserve against those deferred tax assets that the Company believes it is more likely than not that it will be unable to fully utilize the deferred tax benefits. In the event that the Company determines that a valuation allowance is no longer required, any benefits realized from the use of the NOLs and credits acquired will reduce its deferred income tax expense. In assessing the recovery of the deferred tax assets, management considers whether it is more likely than not that a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such, the Company has recorded a valuation allowance to offset all of its deferred tax assets. The Company files a consolidated U.S. federal tax return. Management performed an assessment of its open returns to determine whether it is likely that interest and penalties would be assessed by taxing authorities on any underpayment of income taxes. No such underpayments of taxes for open years were noted. If such amounts were noted, the related amount would be accrued and classified as a component of income tax expenses on the consolidated statements of comprehensive income. The Company is currently open to audit under the statute of limitations by the Internal Revenue Service and the appropriate foreign and state income authorities from 2009 to 2015, due to the net operating loss carrying forwards from those years.</t>
  </si>
  <si>
    <t>401(k) Defined Contribution Plan</t>
  </si>
  <si>
    <t>Defined Contribution Pension and Other Postretirement Plans Disclosure [Abstract]</t>
  </si>
  <si>
    <t>Defined Contribution Plan [Text Block]</t>
  </si>
  <si>
    <t xml:space="preserve"> 12. 401(k) Defined Contribution Plan The Company has a retirement savings plan pursuant to section 401(k) of the Internal Revenue Code (the Code), whereby eligible employees may contribute a portion of their earnings, not to exceed annual amounts allowed under the Code. In addition, the Company may also make contributions at the discretion of the Board of Directors. The Company provided matching contributions to employees totaling $ 219 201</t>
  </si>
  <si>
    <t>Commitments and Contingencies</t>
  </si>
  <si>
    <t>Commitments and Contingencies Disclosure [Abstract]</t>
  </si>
  <si>
    <t>Commitments and Contingencies Disclosure [Text Block]</t>
  </si>
  <si>
    <t xml:space="preserve"> 13. Commitments and Contingencies Capital Leases The Company had three finance/lease agreements with IBM Credit for the purchase of computer equipment and related software. The agreements all had initial terms of 24 months and expired at various times in 2015. Payments on the capital lease obligations, including interest was $ 93 Operating Leases The Company leases its office buildings and certain office equipment under non-cancellable operating leases. Total rent expense under these operating leases, including amounts paid to a related party, was $ 476 470 Year Ending 2016 $ 460 2017 53 Total $ 513 Severance Agreements The Company has employment agreements with two officers, which provide for severance payments of one year’s annual salary for those officers if employment is terminated by the Company without cause. Legal Proceedings In the ordinary course of business, the Company is subject to legal proceedings and claims. As of the date of this report, management is not aware of any undisclosed actual or threatened litigation that would have a material adverse effect on the Company’s financial condition or results of operations. The Company expenses legal costs during the period incurred.</t>
  </si>
  <si>
    <t>Summary of Significant Accounting Policies (Policies)</t>
  </si>
  <si>
    <t>Consolidation, Policy [Policy Text Block]</t>
  </si>
  <si>
    <t xml:space="preserve"> Principles of Consolidation The accompanying consolidated financial statements include the accounts of Sajan and its wholly-owned subsidiaries. All significant intercompany accounts and transactions have been eliminated in the consolidated financial statements.</t>
  </si>
  <si>
    <t>Cash and Cash Equivalents, Policy [Policy Text Block]</t>
  </si>
  <si>
    <t xml:space="preserve"> Cash and Cash Equivalents The Company considers all highly liquid investments with an original maturity of three months or less at the date of purchase to be cash equivalents. The Company maintains its cash and cash equivalents in bank deposits which, at times, may exceed federally insured limits. The Company has not experienced any losses in such accounts.</t>
  </si>
  <si>
    <t>Fair Value of Financial Instruments, Policy [Policy Text Block]</t>
  </si>
  <si>
    <t xml:space="preserve"> Fair Value of Financial Instruments The carrying amounts of the Company’s financial instruments, which include cash equivalents, accounts receivable, and accounts payable, approximate their fair values due to their short maturities and/or market-consistent interest rates.</t>
  </si>
  <si>
    <t>Accounts Receivable, Policy [Policy Text Block]</t>
  </si>
  <si>
    <t xml:space="preserve"> Accounts Receivable The Company extends unsecured credit to customers in the normal course of business. The Company provides an allowance for doubtful accounts when appropriate, the amount of which is based upon a review of outstanding receivables, historical collection information, and existing economic conditions on an individual customer basis. Standard accounts receivable are due 30 days after issuance of an invoice. Receivables are written off only after all collection attempts have failed, and are based on individual credit evaluation and specific circumstances of the customer. Accounts receivable have been reduced by an allowance for uncollectible accounts of $ 30</t>
  </si>
  <si>
    <t>Reverse Stock Split [Policy Text Block]</t>
  </si>
  <si>
    <t xml:space="preserve"> Reverse Stock Split At our 2014 Annual Meeting of Stockholders held on June 12, 2014, our stockholders approved a proposal granting our Board of Directors authority to effect a reverse stock split. On June 12, 2014 the Board approved a reverse stock split at a ratio of 1-for-4</t>
  </si>
  <si>
    <t>Income Per Share, Policy [Policy Text Block]</t>
  </si>
  <si>
    <t xml:space="preserve"> Income Per Common Share Basic earnings per share is computed by dividing net income by the weighted average number of common shares outstanding. Diluted earnings per share is computed based on the weighted average number of common shares outstanding adjusted by the number of additional shares that would have been outstanding had the potentially dilutive common shares been issued. In 2015, options to purchase 139 46 Year Ended Year Ended December 31, 2015 December 31, 2014 Net income $ 142 $ 151 Weighted average common shares outstanding  basic 4,780 4,283 Income per common share  basic $ 0.03 $ 0.04 Weighted average common shares outstanding  diluted 4,836 4,374 Income per common share  diluted $ 0.03 $ 0.03 </t>
  </si>
  <si>
    <t>Property, Plant and Equipment, Policy [Policy Text Block]</t>
  </si>
  <si>
    <t xml:space="preserve"> Property and Equipment Property and equipment are recorded at cost and depreciated over their estimated useful lives, initially determined to be two to twenty one years, using the straight-line method. Upon retirement or sale, the cost of assets disposed of and the related accumulated depreciation are removed from the accounts, and any resulting gain or loss is included in operating results. Repairs and maintenance costs are expensed as incurred.</t>
  </si>
  <si>
    <t>Impairment or Disposal of Long-Lived Assets, Policy [Policy Text Block]</t>
  </si>
  <si>
    <t xml:space="preserve"> Long-lived Assets The Company annually reviews its long-lived assets for events or changes in circumstances that may indicate that their carrying amount may not be recoverable or exceeds their fair value. The carrying amount of a long-lived asset is not recoverable if it exceeds the sum of the undiscounted cash flows expected to result from the use and eventual disposition of the asset. An impairment loss shall be measured as the amount by which the carrying amount of a long-lived asset exceeds its fair value. Fair value is defined as the price that would be received to sell an asset or paid to transfer a liability in an orderly transaction between market participants at the measurement date. The Company's long-lived assets, which include equipment, capitalized software, intangibles and patents, are subject to depreciation or amortization. Intangible assets are amortized over their expected useful lives of 4 to 15 years and their weighted average remaining life is 2 years. There was no impairment for the years ended December 31, 2015 and 2014.</t>
  </si>
  <si>
    <t>Internal Use Software, Policy [Policy Text Block]</t>
  </si>
  <si>
    <t xml:space="preserve"> Capitalized Software Development Costs The Company capitalizes software development costs incurred during the application development stage related to new software or major enhancements to the functionality of existing software that is developed solely to meet the entit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When the projects are ready for their intended use, the Company amortizes such costs over their estimated useful lives of three years.</t>
  </si>
  <si>
    <t>Compensation Related Costs, Policy [Policy Text Block]</t>
  </si>
  <si>
    <t xml:space="preserve"> Stock-Based Compensation The Company measures and recognizes compensation expense for all stock-based compensation at fair value. The Company recognizes stock-based compensation costs on a straight-line basis over the requisite service period of the award, which is generally the option vesting term. Options generally vest over a term of four years and have a contractual life of 10 years. 296 289 469 The Company’s determination of fair value of share-based compensation awards on the date of grant using an option-pricing model is affected by the Company’s stock price as well as assumptions regarding a number of variables. These variables include, but are not limited to the Company’s expected stock price volatility, and actual and projected stock option exercise behaviors and forfeitures. An option’s expected term is the estimated period between the grant date and the exercise date of the option. As the expected term increases, the fair value of the option and the compensation cost will also increase. The Company calculates expected volatility for stock options and awards using its own stock price. Management expects and estimates substantially all directors and employee stock options will vest, and therefore the forfeiture rate used is zero. The risk-free rates for the expected terms of the stock options are based on the U.S. Treasury yield curve in effect at the time of grant. 2015 2014 Risk-free interest rate 1.5 % 1.4 % Expected life of options granted 7 years 6 years Expected volatility 85 % 80 % Expected dividend yield 0 % 0 % Using the Black-Scholes option pricing model, management has determined that the options issued in 2015 and 2014 have a weighted-average grant date fair value of $ 4.38 4.25</t>
  </si>
  <si>
    <t>Revenue Recognition, Policy [Policy Text Block]</t>
  </si>
  <si>
    <t xml:space="preserve"> Revenue Recognition The Company derives revenues primarily from language translation services and professional consulting services. Translation services utilize the Company’s proprietary translation management system  Transplicity  to provide a solution for all of the customer’s language translation requirements. Services include content analysis, translation memory and retrieval, language translation, account management, graphic design services, technical consulting and professional services. Services associated with translation of content are generally billed on a “per word” basis. Professional services, including technical consulting and project management, are billed on a per hour basis. The Company considers revenue earned and realizable at the time services are performed and amounts are earned. The Company considers amounts to be earned when (1) persuasive evidence of an arrangement has been obtained; (2) services are delivered; (3) the fee is fixed or determinable; and (4) collectability is reasonably assured. Determination of criteria (3) and (4) is based on management’s judgments regarding the fixed nature of the fee charged for services rendered and products delivered and the collectability of those fees. The Company recognizes revenue for translation services on a standard “per word” basis at the time the translation is completed. The Company recognizes revenue for professional services when the services have been completed in accordance with the statement of work. The Company’s agreements with its customers may provide the customer with a limited time period following delivery of the project for the customer to identify any non-conformities to the pre-defined project specifications. The Company has the opportunity to correct these items. Historically, errors in project deliverables have been minimal and accordingly, revenue is recognized as services are performed. Revenues recognized in excess of billings are recorded as unbilled services. Billings in excess of revenues recognized and customer prepayment for services are recorded as customer prepayments to the extent cash has been received.</t>
  </si>
  <si>
    <t>Cost of Sales, Policy [Policy Text Block]</t>
  </si>
  <si>
    <t xml:space="preserve"> Cost of Revenue Cost of revenue consists primarily of expenses incurred for translation services provided by third parties as well as salaries and associated employee benefits for personnel related to client projects.</t>
  </si>
  <si>
    <t>Research and Development Expense, Policy [Policy Text Block]</t>
  </si>
  <si>
    <t xml:space="preserve"> Research and Development Research and development expenses primarily represent costs incurred for development of enhancements and maintenance to the Company’s operating software system and include costs incurred during the preliminary project stage of development or related to training or maintenance activities. Research and development expenses consist primarily of salaries and related costs of software engineers, and fees paid to third party consultants. All research and development expenses are expensed as incurred.</t>
  </si>
  <si>
    <t>Foreign Currency Transactions and Translations Policy [Policy Text Block]</t>
  </si>
  <si>
    <t xml:space="preserve"> Foreign Currency Translation For operations in local currency environments, assets and liabilities are translated at year-end exchange rates with cumulative translation adjustments included as a component of shareholders’ equity. Income and expense items are translated at average foreign exchange rates prevailing during the year. For operations in which the U.S. dollar is not considered the functional currency, certain financial statements amounts are re-measured at historical exchange rates, with all other asset and liability amounts translated at year-end exchange rates. These re-measured adjustments are reflected in the results of operations. Gains and losses from foreign currency transactions are included in the Consolidated Statements of Comprehensive Income.</t>
  </si>
  <si>
    <t>Income Tax, Policy [Policy Text Block]</t>
  </si>
  <si>
    <t xml:space="preserve"> Income Taxes Current income taxes are recorded based on statutory obligations for the current operating period for the various countrie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Actual results could differ from those estimates.</t>
  </si>
  <si>
    <t>New Accounting Pronouncements, Policy [Policy Text Block]</t>
  </si>
  <si>
    <t xml:space="preserve"> Revenue from Contracts with Customers In April 2015, FASB issued an Accounting Standards Update that defers the effective date of ASC Section 606 by one year. As updated, ASC Section 606 is effective for annual reporting periods beginning on or after December 15, 2017, and interim periods within those annual periods. The Company will adopt the new provisions of this accounting standard at the beginning of fiscal year 2018. FASB does permit the adoption of the new revenue standard early, but not before the original effective date for annual periods beginning after December 15, 2016. The Company will further study the implications of this statement in order to evaluate the expected impact on the consolidated financial statements. In November 2015, the FASB issued ASU 2015-17, Balance Sheet Classification of Deferred Taxes (Topic 740) In February 2016, the FASB issued ASU 2016-02, Leases (Topic 842) Leases (Topic 840) </t>
  </si>
  <si>
    <t>Summary of Significant Accounting Policies (Tables)</t>
  </si>
  <si>
    <t>Schedule of Earnings Per Share, Basic and Diluted [Table Text Block]</t>
  </si>
  <si>
    <t xml:space="preserve"> A reconciliation of the denominator in the basic and diluted income per share is as follows: Year Ended Year Ended December 31, 2015 December 31, 2014 Net income $ 142 $ 151 Weighted average common shares outstanding  basic 4,780 4,283 Income per common share  basic $ 0.03 $ 0.04 Weighted average common shares outstanding  diluted 4,836 4,374 Income per common share  diluted $ 0.03 $ 0.03 </t>
  </si>
  <si>
    <t>Share-based Compensation Arrangement by Share-based Payment Award, Options, Grants in Period, Weighted Average Grant Date Fair Value [Table Text Block]</t>
  </si>
  <si>
    <t xml:space="preserve"> 2015 2014 Risk-free interest rate 1.5 % 1.4 % Expected life of options granted 7 years 6 years Expected volatility 85 % 80 % Expected dividend yield 0 % 0 % </t>
  </si>
  <si>
    <t>Segment Information and Major Customers (Tables)</t>
  </si>
  <si>
    <t>Segment Reporting Information, Revenue For Reportable Segment [Abstract]</t>
  </si>
  <si>
    <t>Schedule of Revenue from External Customers Attributed to Foreign Countries by Geographic Area [Table Text Block]</t>
  </si>
  <si>
    <t xml:space="preserve"> Net sales per geographic region, based on the billing location of the end customer, are summarized below. Years Ended December 31, 2015 2014 Revenue Percent Revenue Percent United States $ 22,668 76 % $ 21,054 74 % Asia 925 3 % 972 3 % Europe 4,690 16 % 5,246 19 % Other International 1,405 5 % 1,076 4 % Total Sales $ 29,688 100.0 % $ 28,348 100.0 %</t>
  </si>
  <si>
    <t>Property and Equipment (Tables)</t>
  </si>
  <si>
    <t>Property, Plant and Equipment [Table Text Block]</t>
  </si>
  <si>
    <t xml:space="preserve"> Property and equipment consisted of the following as of December 31: 2015 2014 Furniture, equipment, and software $ 2,348 $ 1,984 Leasehold improvements 452 401 Total 2,800 2,385 Less accumulated depreciation (2,158) (1,674) Property and equipment, net $ 642 $ 711 </t>
  </si>
  <si>
    <t>Capitalized Software Development Costs (Tables)</t>
  </si>
  <si>
    <t>Schedule Of Capitalized Software Development Costs [Table Text Block]</t>
  </si>
  <si>
    <t xml:space="preserve"> Capitalized software development costs consist of the following as of December 31: 2015 2014 Capitalized software development costs $ 543 $ 543 Less accumulated amortization (500) (330) Capitalized software development costs, net $ 43 $ 213 </t>
  </si>
  <si>
    <t>Intangible Assets (Tables)</t>
  </si>
  <si>
    <t>Schedule of Impaired Intangible Assets [Table Text Block]</t>
  </si>
  <si>
    <t xml:space="preserve"> Intangible assets consist of the following as of December 31: 2015 2014 Customer lists acquired $ 784 $ 784 Patents and licenses 327 247 Total 1,111 1,031 Less accumulated amortization (997) (775) Intangible assets, net $ 114 $ 256 </t>
  </si>
  <si>
    <t>Options and Warrants (Tables)</t>
  </si>
  <si>
    <t>Equity Incentive Plan [Member]</t>
  </si>
  <si>
    <t>Schedule of Share-based Compensation, Stock Options, Activity [Table Text Block]</t>
  </si>
  <si>
    <t xml:space="preserve"> Weighted- Average Weighted- Remaining Average Weighted- Contractual Number of Exercise Average Term Stock Options Price Fair Value (Years) Balance at December 31, 2013 373 $ 4.96 $ 3.68 8.1 Granted 59 5.40 4.25 Exercised - - - Cancelled (18) 4.22 2.89 Balance at December 31, 2014 414 $ 5.15 $ 3.79 7.5 Granted 48 5.81 4.38 Exercised (26) 4.05 4.15 Cancelled (26) 11.37 7.16 Balance at December 31, 2015 410 $ 4.92 $ 3.63 7.1 Exercisable at December 31, 2014 223 $ 5.35 $ 3.88 6.4 Exercisable at December 31, 2015 268 $ 4.92 $ 3.63 7.0 Vested during 2015 89 $ 4.83 $ 3.52 Nonvested at December 31, 2015 142 $ 5.25 $ 4.03 8.44 </t>
  </si>
  <si>
    <t>Warrant [Member]</t>
  </si>
  <si>
    <t xml:space="preserve"> The following table summarizes activity for warrants outstanding for 2015 and 2014: Weighted- Average Weighted- Remaining Average Weighted- Contractual Exercise Average Term Warrants Price Fair Value (Years) Balance at December 31, 2013 44 $ 8.68 $ 1.28 3.2 Exercised (10) 2.44 2.44 Expired (13) 124.25 - Balance at December 31, 2014 21 $ 2.44 $ 3.56 1.8 Exercised, Granted, Expired - - - Balance at December 31, 2015 21 $ 2.44 $ 1.31 1 Exercisable at December 31, 2015 21 $ 2.44 $ 1.31 1 </t>
  </si>
  <si>
    <t>Income Taxes (Tables)</t>
  </si>
  <si>
    <t>Schedule of Income before Income Tax, Domestic and Foreign [Table Text Block]</t>
  </si>
  <si>
    <t xml:space="preserve"> Earnings before income taxes consists of the following: 2015 2014 Sources of income (loss) before income taxes: United States $ (55) $ 795 Foreign 210 (608) Total $ 155 $ 187 </t>
  </si>
  <si>
    <t>Schedule of Effective Income Tax Rate Reconciliation [Table Text Block]</t>
  </si>
  <si>
    <t xml:space="preserve"> The following is a reconciliation of the federal statutory income tax rate to income tax expense for 2015 and 2014: 2015 2014 Federal Income tax at the statutory rate $ 51 $ 66 State income tax net of federal benefit 9 9 Foreign taxes 4 36 Non-deductible expenses 98 104 Deferred adjustments 263 (66) Valuation allowance (412) (113) Income tax expense $ 13 $ 36 </t>
  </si>
  <si>
    <t>Schedule of Deferred Tax Assets and Liabilities [Table Text Block]</t>
  </si>
  <si>
    <t xml:space="preserve"> Net deferred tax assets consist of the following as of December 31: 2015 2014 Deferred tax assets: Accounts payable and other liabilities $ 137 $ 230 Depreciation and amortization 223 379 Net operating loss and credit carry forwards 10,713 11047 Other 52 71 Valuation allowance (11,109) (11,521) 16 206 Deferred tax liabilities: Nondeductible acquired intangibles - (121) Capitalized software development costs (16) (85) Net deferred tax asset $ (16) $ (206) </t>
  </si>
  <si>
    <t>Schedule of Provision for Income Taxes Charged to Operations [Table Text Block]</t>
  </si>
  <si>
    <t xml:space="preserve"> 2015 2014 Current - Domestic $ 9 $ 5 Current - Foreign 4 31 Deferred - US - - Total $ 13 $ 36 </t>
  </si>
  <si>
    <t>Commitments and Contingencies (Tables)</t>
  </si>
  <si>
    <t>Schedule of Future Minimum Rental Payments for Operating Leases [Table Text Block]</t>
  </si>
  <si>
    <t xml:space="preserve"> Future minimum lease payments under non-cancellable operating leases as of December 31, 2015 are as follows: Year Ending 2016 $ 460 2017 53 Total $ 513 </t>
  </si>
  <si>
    <t>Summary of Significant Accounting Policies (Details) - USD ($) $ / shares in Units, shares in Thousands, $ in Thousands</t>
  </si>
  <si>
    <t>Summary of Significant Accounting [Line Items]</t>
  </si>
  <si>
    <t>Weighted average common shares outstanding - basic (in shares)</t>
  </si>
  <si>
    <t>Income per common share - basic (in dollars per shares)</t>
  </si>
  <si>
    <t>Weighted average common shares outstanding - diluted (in shares)</t>
  </si>
  <si>
    <t>Income per common share - diluted (in dollars per shares)</t>
  </si>
  <si>
    <t>Summary of Significant Accounting Policies (Details 1)</t>
  </si>
  <si>
    <t>Risk-free interest rate</t>
  </si>
  <si>
    <t>1.50%</t>
  </si>
  <si>
    <t>1.40%</t>
  </si>
  <si>
    <t>Expected life of options granted</t>
  </si>
  <si>
    <t>7 years</t>
  </si>
  <si>
    <t>6 years</t>
  </si>
  <si>
    <t>Expected volatility range</t>
  </si>
  <si>
    <t>85.00%</t>
  </si>
  <si>
    <t>80.00%</t>
  </si>
  <si>
    <t>Expected dividend yield</t>
  </si>
  <si>
    <t>0.00%</t>
  </si>
  <si>
    <t>Summary of Significant Accounting Policies (Details Textual) - USD ($) $ / shares in Units, shares in Thousands, $ in Thousands</t>
  </si>
  <si>
    <t>Share-based Compensation, Total</t>
  </si>
  <si>
    <t>Time Sharing Transactions, Allowance for Uncollectible Accounts</t>
  </si>
  <si>
    <t>Awards excluded from diluted income (loss) per share</t>
  </si>
  <si>
    <t>Acquired Finite-lived Intangible Assets, Weighted Average Useful Life</t>
  </si>
  <si>
    <t>2 years</t>
  </si>
  <si>
    <t>Estimated Term</t>
  </si>
  <si>
    <t>3 years</t>
  </si>
  <si>
    <t>Employee Service Share-based Compensation, Nonvested Awards, Compensation Cost Not yet Recognized, Total</t>
  </si>
  <si>
    <t>Stockholders' Equity, Reverse Stock Split</t>
  </si>
  <si>
    <t>1-for-4</t>
  </si>
  <si>
    <t>Share based Compensation Arrangement By Sharebased Payment Award Options Expenses Weighted Average Term</t>
  </si>
  <si>
    <t>Share-based Compensation Arrangement by Share-based Payment Award, Expiration Period</t>
  </si>
  <si>
    <t>10 years</t>
  </si>
  <si>
    <t>Employee Stock Option [Member]</t>
  </si>
  <si>
    <t>Share-based Compensation Arrangement by Share-based Payment Award, Options, Grants in Period, Weighted Average Grant Date Fair Value</t>
  </si>
  <si>
    <t>Minimum [Member]</t>
  </si>
  <si>
    <t>Finite-Lived Intangible Asset, Useful Life</t>
  </si>
  <si>
    <t>4 years</t>
  </si>
  <si>
    <t>Property, Plant and Equipment, Useful Life</t>
  </si>
  <si>
    <t>Maximum [Member]</t>
  </si>
  <si>
    <t>15 years</t>
  </si>
  <si>
    <t>21 years</t>
  </si>
  <si>
    <t>Concentrations of Credit Risk (Details Textual)</t>
  </si>
  <si>
    <t>Sales [Member]</t>
  </si>
  <si>
    <t>Unusual Risk or Uncertainty [Line Items]</t>
  </si>
  <si>
    <t>Concentration Risk, Percentage</t>
  </si>
  <si>
    <t>10.00%</t>
  </si>
  <si>
    <t>Sales [Member] | Customer One [Member]</t>
  </si>
  <si>
    <t>12.00%</t>
  </si>
  <si>
    <t>Accounts Receivable [Member] | Customer One [Member]</t>
  </si>
  <si>
    <t>16.00%</t>
  </si>
  <si>
    <t>Segment Information and Major Customers (Details) - USD ($) $ in Thousands</t>
  </si>
  <si>
    <t>Segment Reporting Information [Line Items]</t>
  </si>
  <si>
    <t>Total Revenues</t>
  </si>
  <si>
    <t>Sales Percentage</t>
  </si>
  <si>
    <t>100.00%</t>
  </si>
  <si>
    <t>United States [Member]</t>
  </si>
  <si>
    <t>76.00%</t>
  </si>
  <si>
    <t>74.00%</t>
  </si>
  <si>
    <t>Asia [Member]</t>
  </si>
  <si>
    <t>3.00%</t>
  </si>
  <si>
    <t>Europe [Member]</t>
  </si>
  <si>
    <t>19.00%</t>
  </si>
  <si>
    <t>Other International [Member]</t>
  </si>
  <si>
    <t>5.00%</t>
  </si>
  <si>
    <t>4.00%</t>
  </si>
  <si>
    <t>Segment Information and Major Customers (Details Textual)</t>
  </si>
  <si>
    <t>Foreign Country Accounted Percentage</t>
  </si>
  <si>
    <t>No foreign country accounted for 10% or more of consolidated revenue</t>
  </si>
  <si>
    <t>Property and Equipment (Details) - USD ($) $ in Thousands</t>
  </si>
  <si>
    <t>Property, Plant and Equipment [Line Items]</t>
  </si>
  <si>
    <t>Furniture, equipment, and software</t>
  </si>
  <si>
    <t>Leasehold improvements</t>
  </si>
  <si>
    <t>Less accumulated depreciation</t>
  </si>
  <si>
    <t>Property and Equipment (Details Textual) - USD ($) $ in Thousands</t>
  </si>
  <si>
    <t>Depreciation, Total</t>
  </si>
  <si>
    <t>Capitalized Software Development Costs (Details) - USD ($) $ in Thousands</t>
  </si>
  <si>
    <t>Research and Development Arrangement, Contract to Perform for Others [Line Items]</t>
  </si>
  <si>
    <t>Capitalized software development costs</t>
  </si>
  <si>
    <t>Less accumulated amortization</t>
  </si>
  <si>
    <t>Capitalized Software Development Costs (Details Textual) - USD ($) $ in Thousands</t>
  </si>
  <si>
    <t>Research and Development Asset Acquired Other than Through Business Combination, Written-off</t>
  </si>
  <si>
    <t>Amortization Expense For Capitalized Software Costs Next Twelve Months</t>
  </si>
  <si>
    <t>Capitalized Computer Software, Amortization</t>
  </si>
  <si>
    <t>Intangible Assets (Details) - USD ($) $ in Thousands</t>
  </si>
  <si>
    <t>Finite-Lived Intangible Assets [Line Items]</t>
  </si>
  <si>
    <t>Customer lists acquired</t>
  </si>
  <si>
    <t>Patents and licenses</t>
  </si>
  <si>
    <t>Intangible Assets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lated Party Transactions (Details Textual) $ in Thousands</t>
  </si>
  <si>
    <t>Dec. 31, 2015USD ($)ft²</t>
  </si>
  <si>
    <t>Dec. 31, 2014USD ($)</t>
  </si>
  <si>
    <t>Aug. 20, 2015USD ($)</t>
  </si>
  <si>
    <t>Related Party Transaction [Line Items]</t>
  </si>
  <si>
    <t>Notes Payable, Related Parties, Current</t>
  </si>
  <si>
    <t>Interest Expense, Related Party</t>
  </si>
  <si>
    <t>Land Subject to Ground Leases | ft²</t>
  </si>
  <si>
    <t>Operating Leases, Rent Expense, Net</t>
  </si>
  <si>
    <t>Related Party Transaction, Rate</t>
  </si>
  <si>
    <t>8.00%</t>
  </si>
  <si>
    <t>Lease Expiration Date</t>
  </si>
  <si>
    <t>Jan. 31,
		2017</t>
  </si>
  <si>
    <t>Notes Payable Maturity Extension Date One</t>
  </si>
  <si>
    <t>Aug. 23,
		2015</t>
  </si>
  <si>
    <t>Accrued Interest Related Party</t>
  </si>
  <si>
    <t>Interest Payable</t>
  </si>
  <si>
    <t>Credit Facility (Details Textual) $ in Thousands</t>
  </si>
  <si>
    <t>Dec. 31, 2015USD ($)</t>
  </si>
  <si>
    <t>Short-term Debt [Line Items]</t>
  </si>
  <si>
    <t>Line Of Credit Maximum Borrowing Capacity Percentage</t>
  </si>
  <si>
    <t>Line of Credit Facility, Interest Rate During Period</t>
  </si>
  <si>
    <t>0.1875%</t>
  </si>
  <si>
    <t>A&amp;R Loan Agreement [Member]</t>
  </si>
  <si>
    <t>Minimum Net Worth Required Description</t>
  </si>
  <si>
    <t>consolidated minimum tangible net worth of at least $2,500, increasing as of the last day of each fiscal quarter by an amount equal to 25% of the sum of (i) net income for such quarter, (ii) any increase in the principal amount of outstanding subordinated debt during such quarter, and (iii) the net amount of proceeds received by Sajan in such quarter from the sale or issuance of equity securities.</t>
  </si>
  <si>
    <t>Revolving Credit Facility [Member]</t>
  </si>
  <si>
    <t>Line of Credit Facility, Maximum Borrowing Capacity</t>
  </si>
  <si>
    <t>Line of Credit Facility, Interest Rate Description</t>
  </si>
  <si>
    <t>Any unpaid principal amount borrowed under the Credit Facility accrues interest at a floating rate per annum equal to (a) 1.0% above the prime rate published from time to time in the money rates section of the Wall Street Journal (the Prime Rate) when the Companys liquidity ratio is greater than or equal to 1.75 to 1.0 and (b) 2.25% above the Prime Rate when the Companys liquidity ratio is less than 1.75 to 1.0. The interest rate floor is set at 4.0% per annum.</t>
  </si>
  <si>
    <t>Line of Credit Facility, Expiration Date</t>
  </si>
  <si>
    <t>Mar. 28,
		2017</t>
  </si>
  <si>
    <t>Debt Instrument, Term</t>
  </si>
  <si>
    <t>1 year</t>
  </si>
  <si>
    <t>Line of Credit Facility, Expiration Period</t>
  </si>
  <si>
    <t>Options and Warrants (Details) - Equity Incentive Plan [Member] - $ / shares shares in Thousands</t>
  </si>
  <si>
    <t>Dec. 31, 2013</t>
  </si>
  <si>
    <t>Number Of Stock Option - Balance</t>
  </si>
  <si>
    <t>Number Of Stock Option - Granted</t>
  </si>
  <si>
    <t>Number Of Stock Option - Exercised</t>
  </si>
  <si>
    <t>Number Of Stock Option - Cancelled</t>
  </si>
  <si>
    <t>Number Of Stock Option - Exercisable Balance</t>
  </si>
  <si>
    <t>Number Of Stock Options - Vested</t>
  </si>
  <si>
    <t>Number Of Stock Options - Nonvested</t>
  </si>
  <si>
    <t>Weighted Average Exercise Price - Balance</t>
  </si>
  <si>
    <t>Weighted Average Exercise Price - Granted</t>
  </si>
  <si>
    <t>Weighted Average Exercise Price - Exercised</t>
  </si>
  <si>
    <t>Weighted Average Exercise Price - Cancelled</t>
  </si>
  <si>
    <t>Weighted Average Exercise Price - Exercisable Balance</t>
  </si>
  <si>
    <t>Weighted Average Exercise Price - Vested</t>
  </si>
  <si>
    <t>Weighted Average Fair Value - Balance</t>
  </si>
  <si>
    <t>Weighted Average Fair Value - Granted</t>
  </si>
  <si>
    <t>Weighted Average Fair Value - Exercised</t>
  </si>
  <si>
    <t>Weighted Average Fair Value - Cancelled</t>
  </si>
  <si>
    <t>Weighted Average Exercise Price - Nonvested</t>
  </si>
  <si>
    <t>Weighted Average Fair Value - Exercisable Balance</t>
  </si>
  <si>
    <t>Weighted Average Fair Value - Vested</t>
  </si>
  <si>
    <t>Weighted Average Fair Value - Nonvested</t>
  </si>
  <si>
    <t>Weighted Average Remaining Contractual Term - Balance</t>
  </si>
  <si>
    <t>7 years 1 month 6 days</t>
  </si>
  <si>
    <t>7 years 6 months</t>
  </si>
  <si>
    <t>8 years 1 month 6 days</t>
  </si>
  <si>
    <t>Weighted Average Remaining Contractual Term - Exercisable</t>
  </si>
  <si>
    <t>6 years 4 months 24 days</t>
  </si>
  <si>
    <t>Weighted Average Remaining Contractual Term - Non Vested</t>
  </si>
  <si>
    <t>8 years 5 months 8 days</t>
  </si>
  <si>
    <t>Options and Warrants (Details 1) - Warrant [Member] - $ / shares shares in Thousands</t>
  </si>
  <si>
    <t>Warrants Shared - Granted</t>
  </si>
  <si>
    <t>Warrants Shared - Exercised</t>
  </si>
  <si>
    <t>Warrants Shared - Expired</t>
  </si>
  <si>
    <t>Weighted Average Exercise Price - Expired</t>
  </si>
  <si>
    <t>Weighted Average Fair Value - Expired</t>
  </si>
  <si>
    <t>1 year 9 months 18 days</t>
  </si>
  <si>
    <t>3 years 2 months 12 days</t>
  </si>
  <si>
    <t>Options and Warrants (Details Textual) - USD ($) $ / shares in Units, shares in Thousands</t>
  </si>
  <si>
    <t>Jun. 12, 2014</t>
  </si>
  <si>
    <t>Share-based Compensation, Shares Authorized under Stock Option Plans [Line Items]</t>
  </si>
  <si>
    <t>Share-based Compensation Arrangement by Share-based Payment Award, Options, Vested in Period, Fair Value</t>
  </si>
  <si>
    <t>Share-based Compensation Arrangement by Share-based Payment Award, Options, Grants in Period, Grant Date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Outstanding, Number, Beginning Balance</t>
  </si>
  <si>
    <t>Equity Incentive Plan 2014 [Member]</t>
  </si>
  <si>
    <t>Share-based Compensation Arrangement by Share-based Payment Award, Options, Vested and Expected to Vest, Outstanding, Weighted Average Exercise Price</t>
  </si>
  <si>
    <t>Share-based Compensation Arrangement by Share-based Payment Award, Number of Shares Available for Grant</t>
  </si>
  <si>
    <t>Warrant [Member] | Equity Incentive Plan 2014 [Member]</t>
  </si>
  <si>
    <t>Share-based Compensation, Shares Authorized under Stock Option Plans, Exercise Price Range, Outstanding Options, Weighted Average Exercise Price</t>
  </si>
  <si>
    <t>Income Taxes (Details) - USD ($) $ in Thousands</t>
  </si>
  <si>
    <t>Sources of income (loss) before income taxes:</t>
  </si>
  <si>
    <t>United States</t>
  </si>
  <si>
    <t>Foreign</t>
  </si>
  <si>
    <t>Income Taxes (Details 1) - USD ($) $ in Thousands</t>
  </si>
  <si>
    <t>Federal Income tax at the statutory rate</t>
  </si>
  <si>
    <t>State income tax net of federal benefit</t>
  </si>
  <si>
    <t>Foreign taxes</t>
  </si>
  <si>
    <t>Non-deductible expenses</t>
  </si>
  <si>
    <t>Deferred adjustments</t>
  </si>
  <si>
    <t>Valuation allowance</t>
  </si>
  <si>
    <t>Income Taxes (Details 2) - USD ($) $ in Thousands</t>
  </si>
  <si>
    <t>Deferred tax assets:</t>
  </si>
  <si>
    <t>Accounts payable and other liabilities</t>
  </si>
  <si>
    <t>Net operating loss and credit carry forwards</t>
  </si>
  <si>
    <t>Deferred Tax Assets, Net of Valuation Allowance</t>
  </si>
  <si>
    <t>Deferred tax liabilities:</t>
  </si>
  <si>
    <t>Nondeductible acquired intangibles</t>
  </si>
  <si>
    <t>Net deferred tax asset</t>
  </si>
  <si>
    <t>Income Taxes (Details 3) - USD ($) $ in Thousands</t>
  </si>
  <si>
    <t>Income Taxes [Line Items]</t>
  </si>
  <si>
    <t>Current - Domestic</t>
  </si>
  <si>
    <t>Current - Foreign</t>
  </si>
  <si>
    <t>Deferred - US</t>
  </si>
  <si>
    <t>Income Taxes (Details Textual) $ in Thousands</t>
  </si>
  <si>
    <t>Percentage Of Net Operating Loss Carry Forwards Utilization</t>
  </si>
  <si>
    <t>90.00%</t>
  </si>
  <si>
    <t>Deferred Tax Assets, Operating Loss Carryforwards, Foreign</t>
  </si>
  <si>
    <t>Deferred Tax Assets, Operating Loss Carryforwards, State and Local</t>
  </si>
  <si>
    <t>Deferred Tax Assets, Tax Credit Carryforwards, Research</t>
  </si>
  <si>
    <t>Maximum [Member] | Domestic Tax Authority [Member]</t>
  </si>
  <si>
    <t>Operating Loss Carryforwards, Expiration Date</t>
  </si>
  <si>
    <t>Dec. 31,
		2028</t>
  </si>
  <si>
    <t>Maximum [Member] | State and Local Jurisdiction [Member]</t>
  </si>
  <si>
    <t>Dec. 31,
		2030</t>
  </si>
  <si>
    <t>Minimum [Member] | Domestic Tax Authority [Member]</t>
  </si>
  <si>
    <t>Dec. 31,
		2020</t>
  </si>
  <si>
    <t>Minimum [Member] | State and Local Jurisdiction [Member]</t>
  </si>
  <si>
    <t>Dec. 31,
		2016</t>
  </si>
  <si>
    <t>401(k) Defined Contribution Plan (Details Textual) - USD ($) $ in Thousands</t>
  </si>
  <si>
    <t>Defined Contribution Plan, Employer Discretionary Contribution Amount</t>
  </si>
  <si>
    <t>Commitments and Contingencies (Details) $ in Thousands</t>
  </si>
  <si>
    <t>Other Commitments [Line Items]</t>
  </si>
  <si>
    <t>Commitments and Contingencies (Details Textual) - USD ($) $ in Thousands</t>
  </si>
  <si>
    <t>Capital Leases, Future Minimum Payments Due, Next Twelve Months</t>
  </si>
  <si>
    <t>Operating Leases, Rent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11803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8164564</v>
      </c>
    </row>
    <row spans="1:4" r="17">
      <c t="s" s="4" r="A17">
        <v>28</v>
      </c>
      <c t="s" s="4" r="B17">
        <v>29</v>
      </c>
    </row>
    <row spans="1:4" r="18">
      <c t="s" s="4" r="A18">
        <v>30</v>
      </c>
      <c t="n" s="6" r="C18">
        <v>478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727</v>
      </c>
      <c t="n" s="7" r="C3">
        <v>4662</v>
      </c>
    </row>
    <row spans="1:3" r="4">
      <c t="s" s="4" r="A4">
        <v>35</v>
      </c>
      <c t="n" s="6" r="B4">
        <v>5032</v>
      </c>
      <c t="n" s="6" r="C4">
        <v>3999</v>
      </c>
    </row>
    <row spans="1:3" r="5">
      <c t="s" s="4" r="A5">
        <v>36</v>
      </c>
      <c t="n" s="6" r="B5">
        <v>646</v>
      </c>
      <c t="n" s="6" r="C5">
        <v>1024</v>
      </c>
    </row>
    <row spans="1:3" r="6">
      <c t="s" s="4" r="A6">
        <v>37</v>
      </c>
      <c t="n" s="6" r="B6">
        <v>684</v>
      </c>
      <c t="n" s="6" r="C6">
        <v>550</v>
      </c>
    </row>
    <row spans="1:3" r="7">
      <c t="s" s="4" r="A7">
        <v>38</v>
      </c>
      <c t="n" s="6" r="B7">
        <v>10089</v>
      </c>
      <c t="n" s="6" r="C7">
        <v>10235</v>
      </c>
    </row>
    <row spans="1:3" r="8">
      <c t="s" s="4" r="A8">
        <v>39</v>
      </c>
      <c t="n" s="6" r="B8">
        <v>642</v>
      </c>
      <c t="n" s="6" r="C8">
        <v>711</v>
      </c>
    </row>
    <row spans="1:3" r="9">
      <c t="s" s="3" r="A9">
        <v>40</v>
      </c>
    </row>
    <row spans="1:3" r="10">
      <c t="s" s="4" r="A10">
        <v>41</v>
      </c>
      <c t="n" s="6" r="B10">
        <v>43</v>
      </c>
      <c t="n" s="6" r="C10">
        <v>213</v>
      </c>
    </row>
    <row spans="1:3" r="11">
      <c t="s" s="4" r="A11">
        <v>42</v>
      </c>
      <c t="n" s="6" r="B11">
        <v>114</v>
      </c>
      <c t="n" s="6" r="C11">
        <v>256</v>
      </c>
    </row>
    <row spans="1:3" r="12">
      <c t="s" s="4" r="A12">
        <v>43</v>
      </c>
      <c t="n" s="6" r="B12">
        <v>24</v>
      </c>
      <c t="n" s="6" r="C12">
        <v>22</v>
      </c>
    </row>
    <row spans="1:3" r="13">
      <c t="s" s="4" r="A13">
        <v>44</v>
      </c>
      <c t="n" s="6" r="B13">
        <v>181</v>
      </c>
      <c t="n" s="6" r="C13">
        <v>491</v>
      </c>
    </row>
    <row spans="1:3" r="14">
      <c t="s" s="4" r="A14">
        <v>45</v>
      </c>
      <c t="n" s="6" r="B14">
        <v>10912</v>
      </c>
      <c t="n" s="6" r="C14">
        <v>11437</v>
      </c>
    </row>
    <row spans="1:3" r="15">
      <c t="s" s="3" r="A15">
        <v>46</v>
      </c>
    </row>
    <row spans="1:3" r="16">
      <c t="s" s="4" r="A16">
        <v>47</v>
      </c>
      <c t="n" s="6" r="B16">
        <v>3297</v>
      </c>
      <c t="n" s="6" r="C16">
        <v>3076</v>
      </c>
    </row>
    <row spans="1:3" r="17">
      <c t="s" s="4" r="A17">
        <v>48</v>
      </c>
      <c t="n" s="6" r="B17">
        <v>831</v>
      </c>
      <c t="n" s="6" r="C17">
        <v>966</v>
      </c>
    </row>
    <row spans="1:3" r="18">
      <c t="s" s="4" r="A18">
        <v>49</v>
      </c>
      <c t="n" s="6" r="B18">
        <v>704</v>
      </c>
      <c t="n" s="6" r="C18">
        <v>789</v>
      </c>
    </row>
    <row spans="1:3" r="19">
      <c t="s" s="4" r="A19">
        <v>50</v>
      </c>
      <c t="n" s="6" r="B19">
        <v>131</v>
      </c>
      <c t="n" s="6" r="C19">
        <v>128</v>
      </c>
    </row>
    <row spans="1:3" r="20">
      <c t="s" s="4" r="A20">
        <v>51</v>
      </c>
      <c t="n" s="6" r="B20">
        <v>0</v>
      </c>
      <c t="n" s="6" r="C20">
        <v>81</v>
      </c>
    </row>
    <row spans="1:3" r="21">
      <c t="s" s="4" r="A21">
        <v>52</v>
      </c>
      <c t="n" s="6" r="B21">
        <v>0</v>
      </c>
      <c t="n" s="6" r="C21">
        <v>750</v>
      </c>
    </row>
    <row spans="1:3" r="22">
      <c t="s" s="4" r="A22">
        <v>53</v>
      </c>
      <c t="n" s="6" r="B22">
        <v>0</v>
      </c>
      <c t="n" s="6" r="C22">
        <v>93</v>
      </c>
    </row>
    <row spans="1:3" r="23">
      <c t="s" s="4" r="A23">
        <v>54</v>
      </c>
      <c t="n" s="6" r="B23">
        <v>4963</v>
      </c>
      <c t="n" s="6" r="C23">
        <v>5883</v>
      </c>
    </row>
    <row spans="1:3" r="24">
      <c t="s" s="4" r="A24">
        <v>55</v>
      </c>
      <c t="n" s="7" r="B24">
        <v>4963</v>
      </c>
      <c t="n" s="7" r="C24">
        <v>5883</v>
      </c>
    </row>
    <row spans="1:3" r="25">
      <c t="s" s="4" r="A25">
        <v>56</v>
      </c>
      <c t="s" s="4" r="B25">
        <v>57</v>
      </c>
      <c t="s" s="4" r="C25">
        <v>57</v>
      </c>
    </row>
    <row spans="1:3" r="26">
      <c t="s" s="3" r="A26">
        <v>58</v>
      </c>
    </row>
    <row spans="1:3" r="27">
      <c t="s" s="4" r="A27">
        <v>59</v>
      </c>
      <c t="n" s="7" r="B27">
        <v>0</v>
      </c>
      <c t="n" s="7" r="C27">
        <v>0</v>
      </c>
    </row>
    <row spans="1:3" r="28">
      <c t="s" s="4" r="A28">
        <v>60</v>
      </c>
      <c t="n" s="6" r="B28">
        <v>48</v>
      </c>
      <c t="n" s="6" r="C28">
        <v>48</v>
      </c>
    </row>
    <row spans="1:3" r="29">
      <c t="s" s="4" r="A29">
        <v>61</v>
      </c>
      <c t="n" s="6" r="B29">
        <v>10634</v>
      </c>
      <c t="n" s="6" r="C29">
        <v>10327</v>
      </c>
    </row>
    <row spans="1:3" r="30">
      <c t="s" s="4" r="A30">
        <v>62</v>
      </c>
      <c t="n" s="6" r="B30">
        <v>-335</v>
      </c>
      <c t="n" s="6" r="C30">
        <v>-281</v>
      </c>
    </row>
    <row spans="1:3" r="31">
      <c t="s" s="4" r="A31">
        <v>63</v>
      </c>
      <c t="n" s="6" r="B31">
        <v>-4398</v>
      </c>
      <c t="n" s="6" r="C31">
        <v>-4540</v>
      </c>
    </row>
    <row spans="1:3" r="32">
      <c t="s" s="4" r="A32">
        <v>64</v>
      </c>
      <c t="n" s="6" r="B32">
        <v>5949</v>
      </c>
      <c t="n" s="6" r="C32">
        <v>5554</v>
      </c>
    </row>
    <row spans="1:3" r="33">
      <c t="s" s="4" r="A33">
        <v>65</v>
      </c>
      <c t="n" s="7" r="B33">
        <v>10912</v>
      </c>
      <c t="n" s="7" r="C33">
        <v>114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80"/>
  </cols>
  <sheetData>
    <row spans="1:2" r="1">
      <c t="s" s="1" r="A1">
        <v>191</v>
      </c>
      <c t="s" s="2" r="B1">
        <v>1</v>
      </c>
    </row>
    <row spans="1:2" r="2">
      <c t="s" s="2" r="B2">
        <v>2</v>
      </c>
    </row>
    <row spans="1:2" r="3">
      <c t="s" s="3" r="A3">
        <v>144</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row spans="1:2" r="10">
      <c t="s" s="4" r="A10">
        <v>204</v>
      </c>
      <c t="s" s="4" r="B10">
        <v>205</v>
      </c>
    </row>
    <row spans="1:2" r="11">
      <c t="s" s="4" r="A11">
        <v>206</v>
      </c>
      <c t="s" s="4" r="B11">
        <v>207</v>
      </c>
    </row>
    <row spans="1:2" r="12">
      <c t="s" s="4" r="A12">
        <v>208</v>
      </c>
      <c t="s" s="4" r="B12">
        <v>209</v>
      </c>
    </row>
    <row spans="1:2" r="13">
      <c t="s" s="4" r="A13">
        <v>210</v>
      </c>
      <c t="s" s="4" r="B13">
        <v>211</v>
      </c>
    </row>
    <row spans="1:2" r="14">
      <c t="s" s="4" r="A14">
        <v>212</v>
      </c>
      <c t="s" s="4" r="B14">
        <v>213</v>
      </c>
    </row>
    <row spans="1:2" r="15">
      <c t="s" s="4" r="A15">
        <v>214</v>
      </c>
      <c t="s" s="4" r="B15">
        <v>215</v>
      </c>
    </row>
    <row spans="1:2" r="16">
      <c t="s" s="4" r="A16">
        <v>216</v>
      </c>
      <c t="s" s="4" r="B16">
        <v>217</v>
      </c>
    </row>
    <row spans="1:2" r="17">
      <c t="s" s="4" r="A17">
        <v>218</v>
      </c>
      <c t="s" s="4" r="B17">
        <v>219</v>
      </c>
    </row>
    <row spans="1:2" r="18">
      <c t="s" s="4" r="A18">
        <v>220</v>
      </c>
      <c t="s" s="4" r="B18">
        <v>221</v>
      </c>
    </row>
    <row spans="1:2" r="19">
      <c t="s" s="4" r="A19">
        <v>222</v>
      </c>
      <c t="s" s="4" r="B19">
        <v>223</v>
      </c>
    </row>
    <row spans="1:2" r="20">
      <c t="s" s="4" r="A20">
        <v>224</v>
      </c>
      <c t="s" s="4" r="B20">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44</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5</v>
      </c>
      <c t="s" s="2" r="B1">
        <v>1</v>
      </c>
    </row>
    <row spans="1:2" r="2">
      <c t="s" s="2" r="B2">
        <v>2</v>
      </c>
    </row>
    <row spans="1:2" r="3">
      <c t="s" s="3" r="A3">
        <v>156</v>
      </c>
    </row>
    <row spans="1:2" r="4">
      <c t="s" s="4" r="A4">
        <v>236</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8</v>
      </c>
      <c t="s" s="2" r="B1">
        <v>1</v>
      </c>
    </row>
    <row spans="1:2" r="2">
      <c t="s" s="2" r="B2">
        <v>2</v>
      </c>
    </row>
    <row spans="1:2" r="3">
      <c t="s" s="3" r="A3">
        <v>160</v>
      </c>
    </row>
    <row spans="1:2" r="4">
      <c t="s" s="4" r="A4">
        <v>239</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1</v>
      </c>
      <c t="s" s="2" r="B1">
        <v>1</v>
      </c>
    </row>
    <row spans="1:2" r="2">
      <c t="s" s="2" r="B2">
        <v>2</v>
      </c>
    </row>
    <row spans="1:2" r="3">
      <c t="s" s="3" r="A3">
        <v>164</v>
      </c>
    </row>
    <row spans="1:2" r="4">
      <c t="s" s="4" r="A4">
        <v>242</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4" r="A3">
        <v>245</v>
      </c>
    </row>
    <row spans="1:2" r="4">
      <c t="s" s="4" r="A4">
        <v>246</v>
      </c>
      <c t="s" s="4" r="B4">
        <v>247</v>
      </c>
    </row>
    <row spans="1:2" r="5">
      <c t="s" s="4" r="A5">
        <v>248</v>
      </c>
    </row>
    <row spans="1:2" r="6">
      <c t="s" s="4" r="A6">
        <v>246</v>
      </c>
      <c t="s" s="4" r="B6">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80</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88</v>
      </c>
    </row>
    <row spans="1:2" r="4">
      <c t="s" s="4" r="A4">
        <v>260</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2</v>
      </c>
      <c t="s" s="2" r="B1">
        <v>1</v>
      </c>
    </row>
    <row spans="1:3" r="2">
      <c t="s" s="2" r="B2">
        <v>2</v>
      </c>
      <c t="s" s="2" r="C2">
        <v>32</v>
      </c>
    </row>
    <row spans="1:3" r="3">
      <c t="s" s="3" r="A3">
        <v>263</v>
      </c>
    </row>
    <row spans="1:3" r="4">
      <c t="s" s="4" r="A4">
        <v>91</v>
      </c>
      <c t="n" s="7" r="B4">
        <v>142</v>
      </c>
      <c t="n" s="7" r="C4">
        <v>151</v>
      </c>
    </row>
    <row spans="1:3" r="5">
      <c t="s" s="4" r="A5">
        <v>264</v>
      </c>
      <c t="n" s="6" r="B5">
        <v>4780</v>
      </c>
      <c t="n" s="6" r="C5">
        <v>4283</v>
      </c>
    </row>
    <row spans="1:3" r="6">
      <c t="s" s="4" r="A6">
        <v>265</v>
      </c>
      <c t="n" s="8" r="B6">
        <v>0.03</v>
      </c>
      <c t="n" s="8" r="C6">
        <v>0.04</v>
      </c>
    </row>
    <row spans="1:3" r="7">
      <c t="s" s="4" r="A7">
        <v>266</v>
      </c>
      <c t="n" s="6" r="B7">
        <v>4836</v>
      </c>
      <c t="n" s="6" r="C7">
        <v>4374</v>
      </c>
    </row>
    <row spans="1:3" r="8">
      <c t="s" s="4" r="A8">
        <v>267</v>
      </c>
      <c t="n" s="8" r="B8">
        <v>0.03</v>
      </c>
      <c t="n" s="8" r="C8">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2</v>
      </c>
    </row>
    <row spans="1:3" r="2">
      <c t="s" s="4" r="A2">
        <v>67</v>
      </c>
      <c t="n" s="8" r="B2">
        <v>0.01</v>
      </c>
      <c t="n" s="8" r="C2">
        <v>0.01</v>
      </c>
    </row>
    <row spans="1:3" r="3">
      <c t="s" s="4" r="A3">
        <v>68</v>
      </c>
      <c t="n" s="6" r="B3">
        <v>10000</v>
      </c>
      <c t="n" s="6" r="C3">
        <v>10000</v>
      </c>
    </row>
    <row spans="1:3" r="4">
      <c t="s" s="4" r="A4">
        <v>69</v>
      </c>
      <c t="n" s="6" r="B4">
        <v>0</v>
      </c>
      <c t="n" s="6" r="C4">
        <v>0</v>
      </c>
    </row>
    <row spans="1:3" r="5">
      <c t="s" s="4" r="A5">
        <v>70</v>
      </c>
      <c t="n" s="6" r="B5">
        <v>0</v>
      </c>
      <c t="n" s="6" r="C5">
        <v>0</v>
      </c>
    </row>
    <row spans="1:3" r="6">
      <c t="s" s="4" r="A6">
        <v>71</v>
      </c>
      <c t="n" s="8" r="B6">
        <v>0.01</v>
      </c>
      <c t="n" s="8" r="C6">
        <v>0.01</v>
      </c>
    </row>
    <row spans="1:3" r="7">
      <c t="s" s="4" r="A7">
        <v>72</v>
      </c>
      <c t="n" s="6" r="B7">
        <v>35000</v>
      </c>
      <c t="n" s="6" r="C7">
        <v>35000</v>
      </c>
    </row>
    <row spans="1:3" r="8">
      <c t="s" s="4" r="A8">
        <v>73</v>
      </c>
      <c t="n" s="6" r="B8">
        <v>4783</v>
      </c>
      <c t="n" s="6" r="C8">
        <v>4773</v>
      </c>
    </row>
    <row spans="1:3" r="9">
      <c t="s" s="4" r="A9">
        <v>74</v>
      </c>
      <c t="n" s="6" r="B9">
        <v>4783</v>
      </c>
      <c t="n" s="6" r="C9">
        <v>47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68</v>
      </c>
      <c t="s" s="2" r="B1">
        <v>1</v>
      </c>
    </row>
    <row spans="1:3" r="2">
      <c t="s" s="2" r="B2">
        <v>2</v>
      </c>
      <c t="s" s="2" r="C2">
        <v>32</v>
      </c>
    </row>
    <row spans="1:3" r="3">
      <c t="s" s="3" r="A3">
        <v>263</v>
      </c>
    </row>
    <row spans="1:3" r="4">
      <c t="s" s="4" r="A4">
        <v>269</v>
      </c>
      <c t="s" s="4" r="B4">
        <v>270</v>
      </c>
      <c t="s" s="4" r="C4">
        <v>271</v>
      </c>
    </row>
    <row spans="1:3" r="5">
      <c t="s" s="4" r="A5">
        <v>272</v>
      </c>
      <c t="s" s="4" r="B5">
        <v>273</v>
      </c>
      <c t="s" s="4" r="C5">
        <v>274</v>
      </c>
    </row>
    <row spans="1:3" r="6">
      <c t="s" s="4" r="A6">
        <v>275</v>
      </c>
      <c t="s" s="4" r="B6">
        <v>276</v>
      </c>
      <c t="s" s="4" r="C6">
        <v>277</v>
      </c>
    </row>
    <row spans="1:3" r="7">
      <c t="s" s="4" r="A7">
        <v>278</v>
      </c>
      <c t="s" s="4" r="B7">
        <v>279</v>
      </c>
      <c t="s" s="4" r="C7">
        <v>2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0</v>
      </c>
      <c t="s" s="2" r="B1">
        <v>1</v>
      </c>
    </row>
    <row spans="1:3" r="2">
      <c t="s" s="2" r="B2">
        <v>2</v>
      </c>
      <c t="s" s="2" r="C2">
        <v>32</v>
      </c>
    </row>
    <row spans="1:3" r="3">
      <c t="s" s="3" r="A3">
        <v>263</v>
      </c>
    </row>
    <row spans="1:3" r="4">
      <c t="s" s="4" r="A4">
        <v>281</v>
      </c>
      <c t="n" s="7" r="B4">
        <v>296</v>
      </c>
      <c t="n" s="7" r="C4">
        <v>289</v>
      </c>
    </row>
    <row spans="1:3" r="5">
      <c t="s" s="4" r="A5">
        <v>282</v>
      </c>
      <c t="n" s="7" r="B5">
        <v>30</v>
      </c>
      <c t="n" s="7" r="C5">
        <v>30</v>
      </c>
    </row>
    <row spans="1:3" r="6">
      <c t="s" s="4" r="A6">
        <v>283</v>
      </c>
      <c t="n" s="6" r="B6">
        <v>139</v>
      </c>
      <c t="n" s="6" r="C6">
        <v>46</v>
      </c>
    </row>
    <row spans="1:3" r="7">
      <c t="s" s="4" r="A7">
        <v>284</v>
      </c>
      <c t="s" s="4" r="B7">
        <v>285</v>
      </c>
    </row>
    <row spans="1:3" r="8">
      <c t="s" s="4" r="A8">
        <v>286</v>
      </c>
      <c t="s" s="4" r="B8">
        <v>287</v>
      </c>
    </row>
    <row spans="1:3" r="9">
      <c t="s" s="4" r="A9">
        <v>288</v>
      </c>
      <c t="n" s="7" r="B9">
        <v>469</v>
      </c>
    </row>
    <row spans="1:3" r="10">
      <c t="s" s="4" r="A10">
        <v>289</v>
      </c>
      <c t="s" s="4" r="B10">
        <v>290</v>
      </c>
    </row>
    <row spans="1:3" r="11">
      <c t="s" s="4" r="A11">
        <v>291</v>
      </c>
      <c t="s" s="4" r="B11">
        <v>287</v>
      </c>
    </row>
    <row spans="1:3" r="12">
      <c t="s" s="4" r="A12">
        <v>292</v>
      </c>
      <c t="s" s="4" r="B12">
        <v>293</v>
      </c>
    </row>
    <row spans="1:3" r="13">
      <c t="s" s="4" r="A13">
        <v>294</v>
      </c>
    </row>
    <row spans="1:3" r="14">
      <c t="s" s="3" r="A14">
        <v>263</v>
      </c>
    </row>
    <row spans="1:3" r="15">
      <c t="s" s="4" r="A15">
        <v>295</v>
      </c>
      <c t="n" s="8" r="B15">
        <v>4.38</v>
      </c>
      <c t="n" s="8" r="C15">
        <v>4.25</v>
      </c>
    </row>
    <row spans="1:3" r="16">
      <c t="s" s="4" r="A16">
        <v>296</v>
      </c>
    </row>
    <row spans="1:3" r="17">
      <c t="s" s="3" r="A17">
        <v>263</v>
      </c>
    </row>
    <row spans="1:3" r="18">
      <c t="s" s="4" r="A18">
        <v>297</v>
      </c>
      <c t="s" s="4" r="B18">
        <v>298</v>
      </c>
    </row>
    <row spans="1:3" r="19">
      <c t="s" s="4" r="A19">
        <v>299</v>
      </c>
      <c t="s" s="4" r="B19">
        <v>285</v>
      </c>
    </row>
    <row spans="1:3" r="20">
      <c t="s" s="4" r="A20">
        <v>300</v>
      </c>
    </row>
    <row spans="1:3" r="21">
      <c t="s" s="3" r="A21">
        <v>263</v>
      </c>
    </row>
    <row spans="1:3" r="22">
      <c t="s" s="4" r="A22">
        <v>297</v>
      </c>
      <c t="s" s="4" r="B22">
        <v>301</v>
      </c>
    </row>
    <row spans="1:3" r="23">
      <c t="s" s="4" r="A23">
        <v>299</v>
      </c>
      <c t="s" s="4" r="B23">
        <v>3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03</v>
      </c>
      <c t="s" s="2" r="B1">
        <v>1</v>
      </c>
    </row>
    <row spans="1:3" r="2">
      <c t="s" s="2" r="B2">
        <v>2</v>
      </c>
      <c t="s" s="2" r="C2">
        <v>32</v>
      </c>
    </row>
    <row spans="1:3" r="3">
      <c t="s" s="4" r="A3">
        <v>304</v>
      </c>
    </row>
    <row spans="1:3" r="4">
      <c t="s" s="3" r="A4">
        <v>305</v>
      </c>
    </row>
    <row spans="1:3" r="5">
      <c t="s" s="4" r="A5">
        <v>306</v>
      </c>
      <c t="s" s="4" r="B5">
        <v>307</v>
      </c>
    </row>
    <row spans="1:3" r="6">
      <c t="s" s="4" r="A6">
        <v>308</v>
      </c>
    </row>
    <row spans="1:3" r="7">
      <c t="s" s="3" r="A7">
        <v>305</v>
      </c>
    </row>
    <row spans="1:3" r="8">
      <c t="s" s="4" r="A8">
        <v>306</v>
      </c>
      <c t="s" s="4" r="C8">
        <v>309</v>
      </c>
    </row>
    <row spans="1:3" r="9">
      <c t="s" s="4" r="A9">
        <v>310</v>
      </c>
    </row>
    <row spans="1:3" r="10">
      <c t="s" s="3" r="A10">
        <v>305</v>
      </c>
    </row>
    <row spans="1:3" r="11">
      <c t="s" s="4" r="A11">
        <v>306</v>
      </c>
      <c t="s" s="4" r="B11">
        <v>309</v>
      </c>
      <c t="s" s="4" r="C11">
        <v>3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12</v>
      </c>
      <c t="s" s="2" r="B1">
        <v>1</v>
      </c>
    </row>
    <row spans="1:3" r="2">
      <c t="s" s="2" r="B2">
        <v>2</v>
      </c>
      <c t="s" s="2" r="C2">
        <v>32</v>
      </c>
    </row>
    <row spans="1:3" r="3">
      <c t="s" s="3" r="A3">
        <v>313</v>
      </c>
    </row>
    <row spans="1:3" r="4">
      <c t="s" s="4" r="A4">
        <v>314</v>
      </c>
      <c t="n" s="7" r="B4">
        <v>29688</v>
      </c>
      <c t="n" s="7" r="C4">
        <v>28348</v>
      </c>
    </row>
    <row spans="1:3" r="5">
      <c t="s" s="4" r="A5">
        <v>315</v>
      </c>
      <c t="s" s="4" r="B5">
        <v>316</v>
      </c>
      <c t="s" s="4" r="C5">
        <v>316</v>
      </c>
    </row>
    <row spans="1:3" r="6">
      <c t="s" s="4" r="A6">
        <v>317</v>
      </c>
    </row>
    <row spans="1:3" r="7">
      <c t="s" s="3" r="A7">
        <v>313</v>
      </c>
    </row>
    <row spans="1:3" r="8">
      <c t="s" s="4" r="A8">
        <v>314</v>
      </c>
      <c t="n" s="7" r="B8">
        <v>22668</v>
      </c>
      <c t="n" s="7" r="C8">
        <v>21054</v>
      </c>
    </row>
    <row spans="1:3" r="9">
      <c t="s" s="4" r="A9">
        <v>315</v>
      </c>
      <c t="s" s="4" r="B9">
        <v>318</v>
      </c>
      <c t="s" s="4" r="C9">
        <v>319</v>
      </c>
    </row>
    <row spans="1:3" r="10">
      <c t="s" s="4" r="A10">
        <v>320</v>
      </c>
    </row>
    <row spans="1:3" r="11">
      <c t="s" s="3" r="A11">
        <v>313</v>
      </c>
    </row>
    <row spans="1:3" r="12">
      <c t="s" s="4" r="A12">
        <v>314</v>
      </c>
      <c t="n" s="7" r="B12">
        <v>925</v>
      </c>
      <c t="n" s="7" r="C12">
        <v>972</v>
      </c>
    </row>
    <row spans="1:3" r="13">
      <c t="s" s="4" r="A13">
        <v>315</v>
      </c>
      <c t="s" s="4" r="B13">
        <v>321</v>
      </c>
      <c t="s" s="4" r="C13">
        <v>321</v>
      </c>
    </row>
    <row spans="1:3" r="14">
      <c t="s" s="4" r="A14">
        <v>322</v>
      </c>
    </row>
    <row spans="1:3" r="15">
      <c t="s" s="3" r="A15">
        <v>313</v>
      </c>
    </row>
    <row spans="1:3" r="16">
      <c t="s" s="4" r="A16">
        <v>314</v>
      </c>
      <c t="n" s="7" r="B16">
        <v>4690</v>
      </c>
      <c t="n" s="7" r="C16">
        <v>5246</v>
      </c>
    </row>
    <row spans="1:3" r="17">
      <c t="s" s="4" r="A17">
        <v>315</v>
      </c>
      <c t="s" s="4" r="B17">
        <v>311</v>
      </c>
      <c t="s" s="4" r="C17">
        <v>323</v>
      </c>
    </row>
    <row spans="1:3" r="18">
      <c t="s" s="4" r="A18">
        <v>324</v>
      </c>
    </row>
    <row spans="1:3" r="19">
      <c t="s" s="3" r="A19">
        <v>313</v>
      </c>
    </row>
    <row spans="1:3" r="20">
      <c t="s" s="4" r="A20">
        <v>314</v>
      </c>
      <c t="n" s="7" r="B20">
        <v>1405</v>
      </c>
      <c t="n" s="7" r="C20">
        <v>1076</v>
      </c>
    </row>
    <row spans="1:3" r="21">
      <c t="s" s="4" r="A21">
        <v>315</v>
      </c>
      <c t="s" s="4" r="B21">
        <v>325</v>
      </c>
      <c t="s" s="4" r="C21">
        <v>3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69"/>
  </cols>
  <sheetData>
    <row spans="1:2" r="1">
      <c t="s" s="1" r="A1">
        <v>327</v>
      </c>
      <c t="s" s="2" r="B1">
        <v>1</v>
      </c>
    </row>
    <row spans="1:2" r="2">
      <c t="s" s="2" r="B2">
        <v>2</v>
      </c>
    </row>
    <row spans="1:2" r="3">
      <c t="s" s="3" r="A3">
        <v>313</v>
      </c>
    </row>
    <row spans="1:2" r="4">
      <c t="s" s="4" r="A4">
        <v>328</v>
      </c>
      <c t="s" s="4" r="B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0</v>
      </c>
      <c t="s" s="2" r="B1">
        <v>2</v>
      </c>
      <c t="s" s="2" r="C1">
        <v>32</v>
      </c>
    </row>
    <row spans="1:3" r="2">
      <c t="s" s="3" r="A2">
        <v>331</v>
      </c>
    </row>
    <row spans="1:3" r="3">
      <c t="s" s="4" r="A3">
        <v>332</v>
      </c>
      <c t="n" s="7" r="B3">
        <v>2348</v>
      </c>
      <c t="n" s="7" r="C3">
        <v>1984</v>
      </c>
    </row>
    <row spans="1:3" r="4">
      <c t="s" s="4" r="A4">
        <v>333</v>
      </c>
      <c t="n" s="6" r="B4">
        <v>452</v>
      </c>
      <c t="n" s="6" r="C4">
        <v>401</v>
      </c>
    </row>
    <row spans="1:3" r="5">
      <c t="s" s="4" r="A5">
        <v>99</v>
      </c>
      <c t="n" s="6" r="B5">
        <v>2800</v>
      </c>
      <c t="n" s="6" r="C5">
        <v>2385</v>
      </c>
    </row>
    <row spans="1:3" r="6">
      <c t="s" s="4" r="A6">
        <v>334</v>
      </c>
      <c t="n" s="6" r="B6">
        <v>-2158</v>
      </c>
      <c t="n" s="6" r="C6">
        <v>-1674</v>
      </c>
    </row>
    <row spans="1:3" r="7">
      <c t="s" s="4" r="A7">
        <v>39</v>
      </c>
      <c t="n" s="7" r="B7">
        <v>642</v>
      </c>
      <c t="n" s="7" r="C7">
        <v>7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35</v>
      </c>
      <c t="s" s="2" r="B1">
        <v>1</v>
      </c>
    </row>
    <row spans="1:3" r="2">
      <c t="s" s="2" r="B2">
        <v>2</v>
      </c>
      <c t="s" s="2" r="C2">
        <v>32</v>
      </c>
    </row>
    <row spans="1:3" r="3">
      <c t="s" s="3" r="A3">
        <v>331</v>
      </c>
    </row>
    <row spans="1:3" r="4">
      <c t="s" s="4" r="A4">
        <v>336</v>
      </c>
      <c t="n" s="7" r="B4">
        <v>495</v>
      </c>
      <c t="n" s="7" r="C4">
        <v>5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32</v>
      </c>
    </row>
    <row spans="1:3" r="2">
      <c t="s" s="3" r="A2">
        <v>338</v>
      </c>
    </row>
    <row spans="1:3" r="3">
      <c t="s" s="4" r="A3">
        <v>339</v>
      </c>
      <c t="n" s="7" r="B3">
        <v>543</v>
      </c>
      <c t="n" s="7" r="C3">
        <v>543</v>
      </c>
    </row>
    <row spans="1:3" r="4">
      <c t="s" s="4" r="A4">
        <v>340</v>
      </c>
      <c t="n" s="6" r="B4">
        <v>-500</v>
      </c>
      <c t="n" s="6" r="C4">
        <v>-330</v>
      </c>
    </row>
    <row spans="1:3" r="5">
      <c t="s" s="4" r="A5">
        <v>41</v>
      </c>
      <c t="n" s="7" r="B5">
        <v>43</v>
      </c>
      <c t="n" s="7" r="C5">
        <v>2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1</v>
      </c>
      <c t="s" s="2" r="B1">
        <v>1</v>
      </c>
    </row>
    <row spans="1:3" r="2">
      <c t="s" s="2" r="B2">
        <v>2</v>
      </c>
      <c t="s" s="2" r="C2">
        <v>32</v>
      </c>
    </row>
    <row spans="1:3" r="3">
      <c t="s" s="3" r="A3">
        <v>338</v>
      </c>
    </row>
    <row spans="1:3" r="4">
      <c t="s" s="4" r="A4">
        <v>342</v>
      </c>
      <c t="n" s="7" r="C4">
        <v>203</v>
      </c>
    </row>
    <row spans="1:3" r="5">
      <c t="s" s="4" r="A5">
        <v>343</v>
      </c>
      <c t="n" s="7" r="B5">
        <v>43</v>
      </c>
    </row>
    <row spans="1:3" r="6">
      <c t="s" s="4" r="A6">
        <v>344</v>
      </c>
      <c t="n" s="7" r="B6">
        <v>170</v>
      </c>
      <c t="n" s="7" r="C6">
        <v>1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45</v>
      </c>
      <c t="s" s="2" r="B1">
        <v>2</v>
      </c>
      <c t="s" s="2" r="C1">
        <v>32</v>
      </c>
    </row>
    <row spans="1:3" r="2">
      <c t="s" s="3" r="A2">
        <v>346</v>
      </c>
    </row>
    <row spans="1:3" r="3">
      <c t="s" s="4" r="A3">
        <v>347</v>
      </c>
      <c t="n" s="7" r="B3">
        <v>784</v>
      </c>
      <c t="n" s="7" r="C3">
        <v>784</v>
      </c>
    </row>
    <row spans="1:3" r="4">
      <c t="s" s="4" r="A4">
        <v>348</v>
      </c>
      <c t="n" s="6" r="B4">
        <v>327</v>
      </c>
      <c t="n" s="6" r="C4">
        <v>247</v>
      </c>
    </row>
    <row spans="1:3" r="5">
      <c t="s" s="4" r="A5">
        <v>99</v>
      </c>
      <c t="n" s="6" r="B5">
        <v>1111</v>
      </c>
      <c t="n" s="6" r="C5">
        <v>1031</v>
      </c>
    </row>
    <row spans="1:3" r="6">
      <c t="s" s="4" r="A6">
        <v>340</v>
      </c>
      <c t="n" s="6" r="B6">
        <v>-997</v>
      </c>
      <c t="n" s="6" r="C6">
        <v>-775</v>
      </c>
    </row>
    <row spans="1:3" r="7">
      <c t="s" s="4" r="A7">
        <v>42</v>
      </c>
      <c t="n" s="7" r="B7">
        <v>114</v>
      </c>
      <c t="n" s="7" r="C7">
        <v>2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v>
      </c>
      <c t="s" s="2" r="B1">
        <v>1</v>
      </c>
    </row>
    <row spans="1:3" r="2">
      <c t="s" s="2" r="B2">
        <v>2</v>
      </c>
      <c t="s" s="2" r="C2">
        <v>32</v>
      </c>
    </row>
    <row spans="1:3" r="3">
      <c t="s" s="4" r="A3">
        <v>76</v>
      </c>
      <c t="n" s="7" r="B3">
        <v>29688</v>
      </c>
      <c t="n" s="7" r="C3">
        <v>28348</v>
      </c>
    </row>
    <row spans="1:3" r="4">
      <c t="s" s="3" r="A4">
        <v>77</v>
      </c>
    </row>
    <row spans="1:3" r="5">
      <c t="s" s="4" r="A5">
        <v>78</v>
      </c>
      <c t="n" s="6" r="B5">
        <v>18269</v>
      </c>
      <c t="n" s="6" r="C5">
        <v>17203</v>
      </c>
    </row>
    <row spans="1:3" r="6">
      <c t="s" s="4" r="A6">
        <v>79</v>
      </c>
      <c t="n" s="6" r="B6">
        <v>3664</v>
      </c>
      <c t="n" s="6" r="C6">
        <v>3440</v>
      </c>
    </row>
    <row spans="1:3" r="7">
      <c t="s" s="4" r="A7">
        <v>80</v>
      </c>
      <c t="n" s="6" r="B7">
        <v>1688</v>
      </c>
      <c t="n" s="6" r="C7">
        <v>1671</v>
      </c>
    </row>
    <row spans="1:3" r="8">
      <c t="s" s="4" r="A8">
        <v>81</v>
      </c>
      <c t="n" s="6" r="B8">
        <v>4971</v>
      </c>
      <c t="n" s="6" r="C8">
        <v>4803</v>
      </c>
    </row>
    <row spans="1:3" r="9">
      <c t="s" s="4" r="A9">
        <v>82</v>
      </c>
      <c t="n" s="6" r="B9">
        <v>887</v>
      </c>
      <c t="n" s="6" r="C9">
        <v>961</v>
      </c>
    </row>
    <row spans="1:3" r="10">
      <c t="s" s="4" r="A10">
        <v>83</v>
      </c>
      <c t="n" s="6" r="B10">
        <v>29479</v>
      </c>
      <c t="n" s="6" r="C10">
        <v>28078</v>
      </c>
    </row>
    <row spans="1:3" r="11">
      <c t="s" s="4" r="A11">
        <v>84</v>
      </c>
      <c t="n" s="6" r="B11">
        <v>209</v>
      </c>
      <c t="n" s="6" r="C11">
        <v>270</v>
      </c>
    </row>
    <row spans="1:3" r="12">
      <c t="s" s="3" r="A12">
        <v>85</v>
      </c>
    </row>
    <row spans="1:3" r="13">
      <c t="s" s="4" r="A13">
        <v>86</v>
      </c>
      <c t="n" s="6" r="B13">
        <v>-49</v>
      </c>
      <c t="n" s="6" r="C13">
        <v>-84</v>
      </c>
    </row>
    <row spans="1:3" r="14">
      <c t="s" s="4" r="A14">
        <v>87</v>
      </c>
      <c t="n" s="6" r="B14">
        <v>-5</v>
      </c>
      <c t="n" s="6" r="C14">
        <v>1</v>
      </c>
    </row>
    <row spans="1:3" r="15">
      <c t="s" s="4" r="A15">
        <v>88</v>
      </c>
      <c t="n" s="6" r="B15">
        <v>-54</v>
      </c>
      <c t="n" s="6" r="C15">
        <v>-83</v>
      </c>
    </row>
    <row spans="1:3" r="16">
      <c t="s" s="4" r="A16">
        <v>89</v>
      </c>
      <c t="n" s="6" r="B16">
        <v>155</v>
      </c>
      <c t="n" s="6" r="C16">
        <v>187</v>
      </c>
    </row>
    <row spans="1:3" r="17">
      <c t="s" s="4" r="A17">
        <v>90</v>
      </c>
      <c t="n" s="6" r="B17">
        <v>13</v>
      </c>
      <c t="n" s="6" r="C17">
        <v>36</v>
      </c>
    </row>
    <row spans="1:3" r="18">
      <c t="s" s="4" r="A18">
        <v>91</v>
      </c>
      <c t="n" s="6" r="B18">
        <v>142</v>
      </c>
      <c t="n" s="6" r="C18">
        <v>151</v>
      </c>
    </row>
    <row spans="1:3" r="19">
      <c t="s" s="4" r="A19">
        <v>92</v>
      </c>
      <c t="n" s="6" r="B19">
        <v>-54</v>
      </c>
      <c t="n" s="6" r="C19">
        <v>-92</v>
      </c>
    </row>
    <row spans="1:3" r="20">
      <c t="s" s="4" r="A20">
        <v>93</v>
      </c>
      <c t="n" s="7" r="B20">
        <v>88</v>
      </c>
      <c t="n" s="7" r="C20">
        <v>59</v>
      </c>
    </row>
    <row spans="1:3" r="21">
      <c t="s" s="4" r="A21">
        <v>94</v>
      </c>
      <c t="n" s="8" r="B21">
        <v>0.03</v>
      </c>
      <c t="n" s="8" r="C21">
        <v>0.04</v>
      </c>
    </row>
    <row spans="1:3" r="22">
      <c t="s" s="4" r="A22">
        <v>95</v>
      </c>
      <c t="n" s="8" r="B22">
        <v>0.03</v>
      </c>
      <c t="n" s="8" r="C22">
        <v>0.03</v>
      </c>
    </row>
    <row spans="1:3" r="23">
      <c t="s" s="4" r="A23">
        <v>96</v>
      </c>
      <c t="n" s="6" r="B23">
        <v>4780</v>
      </c>
      <c t="n" s="6" r="C23">
        <v>4283</v>
      </c>
    </row>
    <row spans="1:3" r="24">
      <c t="s" s="4" r="A24">
        <v>97</v>
      </c>
      <c t="n" s="6" r="B24">
        <v>4836</v>
      </c>
      <c t="n" s="6" r="C24">
        <v>4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49</v>
      </c>
      <c t="s" s="2" r="B1">
        <v>1</v>
      </c>
    </row>
    <row spans="1:3" r="2">
      <c t="s" s="2" r="B2">
        <v>2</v>
      </c>
      <c t="s" s="2" r="C2">
        <v>32</v>
      </c>
    </row>
    <row spans="1:3" r="3">
      <c t="s" s="3" r="A3">
        <v>346</v>
      </c>
    </row>
    <row spans="1:3" r="4">
      <c t="s" s="4" r="A4">
        <v>350</v>
      </c>
      <c t="n" s="7" r="B4">
        <v>222</v>
      </c>
      <c t="n" s="7" r="C4">
        <v>244</v>
      </c>
    </row>
    <row spans="1:3" r="5">
      <c t="s" s="4" r="A5">
        <v>351</v>
      </c>
      <c t="n" s="6" r="B5">
        <v>53</v>
      </c>
    </row>
    <row spans="1:3" r="6">
      <c t="s" s="4" r="A6">
        <v>352</v>
      </c>
      <c t="n" s="6" r="B6">
        <v>53</v>
      </c>
    </row>
    <row spans="1:3" r="7">
      <c t="s" s="4" r="A7">
        <v>353</v>
      </c>
      <c t="n" s="6" r="B7">
        <v>53</v>
      </c>
    </row>
    <row spans="1:3" r="8">
      <c t="s" s="4" r="A8">
        <v>354</v>
      </c>
      <c t="n" s="6" r="B8">
        <v>40</v>
      </c>
    </row>
    <row spans="1:3" r="9">
      <c t="s" s="4" r="A9">
        <v>355</v>
      </c>
      <c t="n" s="7" r="B9">
        <v>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24"/>
    <col customWidth="1" max="3" min="3" width="21"/>
    <col customWidth="1" max="4" min="4" width="21"/>
  </cols>
  <sheetData>
    <row spans="1:4" r="1">
      <c t="s" s="1" r="A1">
        <v>356</v>
      </c>
      <c t="s" s="2" r="B1">
        <v>1</v>
      </c>
    </row>
    <row spans="1:4" r="2">
      <c t="s" s="2" r="B2">
        <v>357</v>
      </c>
      <c t="s" s="2" r="C2">
        <v>358</v>
      </c>
      <c t="s" s="2" r="D2">
        <v>359</v>
      </c>
    </row>
    <row spans="1:4" r="3">
      <c t="s" s="3" r="A3">
        <v>360</v>
      </c>
    </row>
    <row spans="1:4" r="4">
      <c t="s" s="4" r="A4">
        <v>361</v>
      </c>
      <c t="n" s="7" r="B4">
        <v>0</v>
      </c>
      <c t="n" s="7" r="C4">
        <v>750</v>
      </c>
    </row>
    <row spans="1:4" r="5">
      <c t="s" s="4" r="A5">
        <v>362</v>
      </c>
      <c t="n" s="7" r="B5">
        <v>43</v>
      </c>
      <c t="n" s="6" r="C5">
        <v>60</v>
      </c>
    </row>
    <row spans="1:4" r="6">
      <c t="s" s="4" r="A6">
        <v>363</v>
      </c>
      <c t="n" s="6" r="B6">
        <v>20000</v>
      </c>
    </row>
    <row spans="1:4" r="7">
      <c t="s" s="4" r="A7">
        <v>364</v>
      </c>
      <c t="n" s="7" r="B7">
        <v>344</v>
      </c>
      <c t="n" s="6" r="C7">
        <v>344</v>
      </c>
    </row>
    <row spans="1:4" r="8">
      <c t="s" s="4" r="A8">
        <v>365</v>
      </c>
      <c t="s" s="4" r="B8">
        <v>366</v>
      </c>
    </row>
    <row spans="1:4" r="9">
      <c t="s" s="4" r="A9">
        <v>367</v>
      </c>
      <c t="s" s="4" r="B9">
        <v>368</v>
      </c>
    </row>
    <row spans="1:4" r="10">
      <c t="s" s="4" r="A10">
        <v>369</v>
      </c>
      <c t="s" s="4" r="B10">
        <v>370</v>
      </c>
    </row>
    <row spans="1:4" r="11">
      <c t="s" s="4" r="A11">
        <v>371</v>
      </c>
      <c t="n" s="7" r="B11">
        <v>0</v>
      </c>
      <c t="n" s="7" r="C11">
        <v>81</v>
      </c>
    </row>
    <row spans="1:4" r="12">
      <c t="s" s="4" r="A12">
        <v>372</v>
      </c>
      <c t="n" s="7" r="D12">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80"/>
  </cols>
  <sheetData>
    <row spans="1:2" r="1">
      <c t="s" s="1" r="A1">
        <v>373</v>
      </c>
      <c t="s" s="2" r="B1">
        <v>1</v>
      </c>
    </row>
    <row spans="1:2" r="2">
      <c t="s" s="2" r="B2">
        <v>374</v>
      </c>
    </row>
    <row spans="1:2" r="3">
      <c t="s" s="3" r="A3">
        <v>375</v>
      </c>
    </row>
    <row spans="1:2" r="4">
      <c t="s" s="4" r="A4">
        <v>376</v>
      </c>
      <c t="s" s="4" r="B4">
        <v>276</v>
      </c>
    </row>
    <row spans="1:2" r="5">
      <c t="s" s="4" r="A5">
        <v>377</v>
      </c>
      <c t="s" s="4" r="B5">
        <v>378</v>
      </c>
    </row>
    <row spans="1:2" r="6">
      <c t="s" s="4" r="A6">
        <v>379</v>
      </c>
    </row>
    <row spans="1:2" r="7">
      <c t="s" s="3" r="A7">
        <v>375</v>
      </c>
    </row>
    <row spans="1:2" r="8">
      <c t="s" s="4" r="A8">
        <v>380</v>
      </c>
      <c t="s" s="4" r="B8">
        <v>381</v>
      </c>
    </row>
    <row spans="1:2" r="9">
      <c t="s" s="4" r="A9">
        <v>382</v>
      </c>
    </row>
    <row spans="1:2" r="10">
      <c t="s" s="3" r="A10">
        <v>375</v>
      </c>
    </row>
    <row spans="1:2" r="11">
      <c t="s" s="4" r="A11">
        <v>383</v>
      </c>
      <c t="n" s="7" r="B11">
        <v>3000</v>
      </c>
    </row>
    <row spans="1:2" r="12">
      <c t="s" s="4" r="A12">
        <v>384</v>
      </c>
      <c t="s" s="4" r="B12">
        <v>385</v>
      </c>
    </row>
    <row spans="1:2" r="13">
      <c t="s" s="4" r="A13">
        <v>386</v>
      </c>
      <c t="s" s="4" r="B13">
        <v>387</v>
      </c>
    </row>
    <row spans="1:2" r="14">
      <c t="s" s="4" r="A14">
        <v>388</v>
      </c>
      <c t="s" s="4" r="B14">
        <v>389</v>
      </c>
    </row>
    <row spans="1:2" r="15">
      <c t="s" s="4" r="A15">
        <v>390</v>
      </c>
      <c t="s" s="4" r="B15">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3"/>
  </cols>
  <sheetData>
    <row spans="1:4" r="1">
      <c t="s" s="1" r="A1">
        <v>391</v>
      </c>
      <c t="s" s="2" r="B1">
        <v>1</v>
      </c>
    </row>
    <row spans="1:4" r="2">
      <c t="s" s="2" r="B2">
        <v>2</v>
      </c>
      <c t="s" s="2" r="C2">
        <v>32</v>
      </c>
      <c t="s" s="2" r="D2">
        <v>392</v>
      </c>
    </row>
    <row spans="1:4" r="3">
      <c t="s" s="4" r="A3">
        <v>393</v>
      </c>
      <c t="n" s="6" r="B3">
        <v>414</v>
      </c>
      <c t="n" s="6" r="C3">
        <v>373</v>
      </c>
    </row>
    <row spans="1:4" r="4">
      <c t="s" s="4" r="A4">
        <v>394</v>
      </c>
      <c t="n" s="6" r="B4">
        <v>48</v>
      </c>
      <c t="n" s="6" r="C4">
        <v>59</v>
      </c>
    </row>
    <row spans="1:4" r="5">
      <c t="s" s="4" r="A5">
        <v>395</v>
      </c>
      <c t="n" s="6" r="B5">
        <v>-26</v>
      </c>
      <c t="n" s="6" r="C5">
        <v>0</v>
      </c>
    </row>
    <row spans="1:4" r="6">
      <c t="s" s="4" r="A6">
        <v>396</v>
      </c>
      <c t="n" s="6" r="B6">
        <v>-26</v>
      </c>
      <c t="n" s="6" r="C6">
        <v>-18</v>
      </c>
    </row>
    <row spans="1:4" r="7">
      <c t="s" s="4" r="A7">
        <v>393</v>
      </c>
      <c t="n" s="6" r="B7">
        <v>410</v>
      </c>
      <c t="n" s="6" r="C7">
        <v>414</v>
      </c>
      <c t="n" s="6" r="D7">
        <v>373</v>
      </c>
    </row>
    <row spans="1:4" r="8">
      <c t="s" s="4" r="A8">
        <v>397</v>
      </c>
      <c t="n" s="6" r="B8">
        <v>268</v>
      </c>
      <c t="n" s="6" r="C8">
        <v>223</v>
      </c>
    </row>
    <row spans="1:4" r="9">
      <c t="s" s="4" r="A9">
        <v>398</v>
      </c>
      <c t="n" s="6" r="B9">
        <v>89</v>
      </c>
    </row>
    <row spans="1:4" r="10">
      <c t="s" s="4" r="A10">
        <v>399</v>
      </c>
      <c t="n" s="6" r="B10">
        <v>142</v>
      </c>
    </row>
    <row spans="1:4" r="11">
      <c t="s" s="4" r="A11">
        <v>400</v>
      </c>
      <c t="n" s="8" r="B11">
        <v>5.15</v>
      </c>
      <c t="n" s="8" r="C11">
        <v>4.96</v>
      </c>
    </row>
    <row spans="1:4" r="12">
      <c t="s" s="4" r="A12">
        <v>401</v>
      </c>
      <c t="n" s="9" r="B12">
        <v>5.81</v>
      </c>
      <c t="n" s="9" r="C12">
        <v>5.4</v>
      </c>
    </row>
    <row spans="1:4" r="13">
      <c t="s" s="4" r="A13">
        <v>402</v>
      </c>
      <c t="n" s="9" r="B13">
        <v>4.05</v>
      </c>
      <c t="n" s="6" r="C13">
        <v>0</v>
      </c>
    </row>
    <row spans="1:4" r="14">
      <c t="s" s="4" r="A14">
        <v>403</v>
      </c>
      <c t="n" s="9" r="B14">
        <v>11.37</v>
      </c>
      <c t="n" s="9" r="C14">
        <v>4.22</v>
      </c>
    </row>
    <row spans="1:4" r="15">
      <c t="s" s="4" r="A15">
        <v>400</v>
      </c>
      <c t="n" s="9" r="B15">
        <v>4.92</v>
      </c>
      <c t="n" s="9" r="C15">
        <v>5.15</v>
      </c>
      <c t="n" s="8" r="D15">
        <v>4.96</v>
      </c>
    </row>
    <row spans="1:4" r="16">
      <c t="s" s="4" r="A16">
        <v>404</v>
      </c>
      <c t="n" s="9" r="B16">
        <v>4.92</v>
      </c>
      <c t="n" s="9" r="C16">
        <v>5.35</v>
      </c>
    </row>
    <row spans="1:4" r="17">
      <c t="s" s="4" r="A17">
        <v>405</v>
      </c>
      <c t="n" s="9" r="B17">
        <v>4.83</v>
      </c>
    </row>
    <row spans="1:4" r="18">
      <c t="s" s="4" r="A18">
        <v>406</v>
      </c>
      <c t="n" s="9" r="B18">
        <v>3.79</v>
      </c>
      <c t="n" s="9" r="C18">
        <v>3.68</v>
      </c>
    </row>
    <row spans="1:4" r="19">
      <c t="s" s="4" r="A19">
        <v>407</v>
      </c>
      <c t="n" s="9" r="B19">
        <v>4.38</v>
      </c>
      <c t="n" s="9" r="C19">
        <v>4.25</v>
      </c>
    </row>
    <row spans="1:4" r="20">
      <c t="s" s="4" r="A20">
        <v>408</v>
      </c>
      <c t="n" s="9" r="B20">
        <v>4.15</v>
      </c>
      <c t="n" s="6" r="C20">
        <v>0</v>
      </c>
    </row>
    <row spans="1:4" r="21">
      <c t="s" s="4" r="A21">
        <v>409</v>
      </c>
      <c t="n" s="9" r="B21">
        <v>7.16</v>
      </c>
      <c t="n" s="9" r="C21">
        <v>2.89</v>
      </c>
    </row>
    <row spans="1:4" r="22">
      <c t="s" s="4" r="A22">
        <v>410</v>
      </c>
      <c t="n" s="9" r="B22">
        <v>5.25</v>
      </c>
    </row>
    <row spans="1:4" r="23">
      <c t="s" s="4" r="A23">
        <v>406</v>
      </c>
      <c t="n" s="9" r="B23">
        <v>3.63</v>
      </c>
      <c t="n" s="9" r="C23">
        <v>3.79</v>
      </c>
      <c t="n" s="8" r="D23">
        <v>3.68</v>
      </c>
    </row>
    <row spans="1:4" r="24">
      <c t="s" s="4" r="A24">
        <v>411</v>
      </c>
      <c t="n" s="9" r="B24">
        <v>3.63</v>
      </c>
      <c t="n" s="8" r="C24">
        <v>3.88</v>
      </c>
    </row>
    <row spans="1:4" r="25">
      <c t="s" s="4" r="A25">
        <v>412</v>
      </c>
      <c t="n" s="9" r="B25">
        <v>3.52</v>
      </c>
    </row>
    <row spans="1:4" r="26">
      <c t="s" s="4" r="A26">
        <v>413</v>
      </c>
      <c t="n" s="8" r="B26">
        <v>4.03</v>
      </c>
    </row>
    <row spans="1:4" r="27">
      <c t="s" s="4" r="A27">
        <v>414</v>
      </c>
      <c t="s" s="4" r="B27">
        <v>415</v>
      </c>
      <c t="s" s="4" r="C27">
        <v>416</v>
      </c>
      <c t="s" s="4" r="D27">
        <v>417</v>
      </c>
    </row>
    <row spans="1:4" r="28">
      <c t="s" s="4" r="A28">
        <v>418</v>
      </c>
      <c t="s" s="4" r="B28">
        <v>273</v>
      </c>
      <c t="s" s="4" r="C28">
        <v>419</v>
      </c>
    </row>
    <row spans="1:4" r="29">
      <c t="s" s="4" r="A29">
        <v>420</v>
      </c>
      <c t="s" s="4" r="B29">
        <v>4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5"/>
  </cols>
  <sheetData>
    <row spans="1:4" r="1">
      <c t="s" s="1" r="A1">
        <v>422</v>
      </c>
      <c t="s" s="2" r="B1">
        <v>1</v>
      </c>
    </row>
    <row spans="1:4" r="2">
      <c t="s" s="2" r="B2">
        <v>2</v>
      </c>
      <c t="s" s="2" r="C2">
        <v>32</v>
      </c>
      <c t="s" s="2" r="D2">
        <v>392</v>
      </c>
    </row>
    <row spans="1:4" r="3">
      <c t="s" s="4" r="A3">
        <v>393</v>
      </c>
      <c t="n" s="6" r="B3">
        <v>21</v>
      </c>
      <c t="n" s="6" r="C3">
        <v>44</v>
      </c>
    </row>
    <row spans="1:4" r="4">
      <c t="s" s="4" r="A4">
        <v>423</v>
      </c>
      <c t="n" s="6" r="B4">
        <v>0</v>
      </c>
    </row>
    <row spans="1:4" r="5">
      <c t="s" s="4" r="A5">
        <v>424</v>
      </c>
      <c t="n" s="6" r="B5">
        <v>0</v>
      </c>
      <c t="n" s="6" r="C5">
        <v>-10</v>
      </c>
    </row>
    <row spans="1:4" r="6">
      <c t="s" s="4" r="A6">
        <v>425</v>
      </c>
      <c t="n" s="6" r="B6">
        <v>0</v>
      </c>
      <c t="n" s="6" r="C6">
        <v>-13</v>
      </c>
    </row>
    <row spans="1:4" r="7">
      <c t="s" s="4" r="A7">
        <v>393</v>
      </c>
      <c t="n" s="6" r="B7">
        <v>21</v>
      </c>
      <c t="n" s="6" r="C7">
        <v>21</v>
      </c>
      <c t="n" s="6" r="D7">
        <v>44</v>
      </c>
    </row>
    <row spans="1:4" r="8">
      <c t="s" s="4" r="A8">
        <v>397</v>
      </c>
      <c t="n" s="6" r="B8">
        <v>21</v>
      </c>
    </row>
    <row spans="1:4" r="9">
      <c t="s" s="4" r="A9">
        <v>400</v>
      </c>
      <c t="n" s="8" r="B9">
        <v>2.44</v>
      </c>
      <c t="n" s="8" r="C9">
        <v>8.68</v>
      </c>
    </row>
    <row spans="1:4" r="10">
      <c t="s" s="4" r="A10">
        <v>401</v>
      </c>
      <c t="n" s="6" r="B10">
        <v>0</v>
      </c>
    </row>
    <row spans="1:4" r="11">
      <c t="s" s="4" r="A11">
        <v>402</v>
      </c>
      <c t="n" s="6" r="B11">
        <v>0</v>
      </c>
      <c t="n" s="9" r="C11">
        <v>2.44</v>
      </c>
    </row>
    <row spans="1:4" r="12">
      <c t="s" s="4" r="A12">
        <v>426</v>
      </c>
      <c t="n" s="6" r="B12">
        <v>0</v>
      </c>
      <c t="n" s="9" r="C12">
        <v>124.25</v>
      </c>
    </row>
    <row spans="1:4" r="13">
      <c t="s" s="4" r="A13">
        <v>400</v>
      </c>
      <c t="n" s="9" r="B13">
        <v>2.44</v>
      </c>
      <c t="n" s="9" r="C13">
        <v>2.44</v>
      </c>
      <c t="n" s="8" r="D13">
        <v>8.68</v>
      </c>
    </row>
    <row spans="1:4" r="14">
      <c t="s" s="4" r="A14">
        <v>404</v>
      </c>
      <c t="n" s="9" r="B14">
        <v>2.44</v>
      </c>
    </row>
    <row spans="1:4" r="15">
      <c t="s" s="4" r="A15">
        <v>406</v>
      </c>
      <c t="n" s="9" r="B15">
        <v>3.56</v>
      </c>
      <c t="n" s="9" r="C15">
        <v>1.28</v>
      </c>
    </row>
    <row spans="1:4" r="16">
      <c t="s" s="4" r="A16">
        <v>407</v>
      </c>
      <c t="n" s="6" r="B16">
        <v>0</v>
      </c>
    </row>
    <row spans="1:4" r="17">
      <c t="s" s="4" r="A17">
        <v>408</v>
      </c>
      <c t="n" s="6" r="B17">
        <v>0</v>
      </c>
      <c t="n" s="9" r="C17">
        <v>2.44</v>
      </c>
    </row>
    <row spans="1:4" r="18">
      <c t="s" s="4" r="A18">
        <v>427</v>
      </c>
      <c t="n" s="6" r="B18">
        <v>0</v>
      </c>
      <c t="n" s="6" r="C18">
        <v>0</v>
      </c>
    </row>
    <row spans="1:4" r="19">
      <c t="s" s="4" r="A19">
        <v>406</v>
      </c>
      <c t="n" s="9" r="B19">
        <v>1.31</v>
      </c>
      <c t="n" s="8" r="C19">
        <v>3.56</v>
      </c>
      <c t="n" s="8" r="D19">
        <v>1.28</v>
      </c>
    </row>
    <row spans="1:4" r="20">
      <c t="s" s="4" r="A20">
        <v>411</v>
      </c>
      <c t="n" s="8" r="B20">
        <v>1.31</v>
      </c>
    </row>
    <row spans="1:4" r="21">
      <c t="s" s="4" r="A21">
        <v>414</v>
      </c>
      <c t="s" s="4" r="B21">
        <v>389</v>
      </c>
      <c t="s" s="4" r="C21">
        <v>428</v>
      </c>
      <c t="s" s="4" r="D21">
        <v>429</v>
      </c>
    </row>
    <row spans="1:4" r="22">
      <c t="s" s="4" r="A22">
        <v>418</v>
      </c>
      <c t="s" s="4" r="B22">
        <v>3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30</v>
      </c>
      <c t="s" s="2" r="B1">
        <v>1</v>
      </c>
    </row>
    <row spans="1:5" r="2">
      <c t="s" s="2" r="B2">
        <v>2</v>
      </c>
      <c t="s" s="2" r="C2">
        <v>32</v>
      </c>
      <c t="s" s="2" r="D2">
        <v>431</v>
      </c>
      <c t="s" s="2" r="E2">
        <v>392</v>
      </c>
    </row>
    <row spans="1:5" r="3">
      <c t="s" s="3" r="A3">
        <v>432</v>
      </c>
    </row>
    <row spans="1:5" r="4">
      <c t="s" s="4" r="A4">
        <v>433</v>
      </c>
      <c t="n" s="7" r="B4">
        <v>314000</v>
      </c>
      <c t="n" s="7" r="C4">
        <v>276000</v>
      </c>
    </row>
    <row spans="1:5" r="5">
      <c t="s" s="4" r="A5">
        <v>434</v>
      </c>
      <c t="n" s="8" r="B5">
        <v>3.75</v>
      </c>
      <c t="n" s="8" r="C5">
        <v>5.65</v>
      </c>
    </row>
    <row spans="1:5" r="6">
      <c t="s" s="4" r="A6">
        <v>435</v>
      </c>
      <c t="n" s="7" r="B6">
        <v>22000</v>
      </c>
      <c t="n" s="7" r="C6">
        <v>532000</v>
      </c>
    </row>
    <row spans="1:5" r="7">
      <c t="s" s="4" r="A7">
        <v>436</v>
      </c>
      <c t="n" s="6" r="B7">
        <v>21000</v>
      </c>
      <c t="n" s="7" r="C7">
        <v>321000</v>
      </c>
    </row>
    <row spans="1:5" r="8">
      <c t="s" s="4" r="A8">
        <v>437</v>
      </c>
      <c t="n" s="7" r="B8">
        <v>42</v>
      </c>
    </row>
    <row spans="1:5" r="9">
      <c t="s" s="4" r="A9">
        <v>245</v>
      </c>
    </row>
    <row spans="1:5" r="10">
      <c t="s" s="3" r="A10">
        <v>432</v>
      </c>
    </row>
    <row spans="1:5" r="11">
      <c t="s" s="4" r="A11">
        <v>438</v>
      </c>
      <c t="n" s="6" r="B11">
        <v>410</v>
      </c>
      <c t="n" s="6" r="C11">
        <v>414</v>
      </c>
      <c t="n" s="6" r="E11">
        <v>373</v>
      </c>
    </row>
    <row spans="1:5" r="12">
      <c t="s" s="4" r="A12">
        <v>439</v>
      </c>
    </row>
    <row spans="1:5" r="13">
      <c t="s" s="3" r="A13">
        <v>432</v>
      </c>
    </row>
    <row spans="1:5" r="14">
      <c t="s" s="4" r="A14">
        <v>440</v>
      </c>
      <c t="n" s="8" r="B14">
        <v>4.92</v>
      </c>
    </row>
    <row spans="1:5" r="15">
      <c t="s" s="4" r="A15">
        <v>441</v>
      </c>
      <c t="n" s="6" r="B15">
        <v>270</v>
      </c>
      <c t="n" s="6" r="D15">
        <v>375</v>
      </c>
    </row>
    <row spans="1:5" r="16">
      <c t="s" s="4" r="A16">
        <v>248</v>
      </c>
    </row>
    <row spans="1:5" r="17">
      <c t="s" s="3" r="A17">
        <v>432</v>
      </c>
    </row>
    <row spans="1:5" r="18">
      <c t="s" s="4" r="A18">
        <v>438</v>
      </c>
      <c t="n" s="6" r="B18">
        <v>21</v>
      </c>
      <c t="n" s="6" r="C18">
        <v>21</v>
      </c>
      <c t="n" s="6" r="E18">
        <v>44</v>
      </c>
    </row>
    <row spans="1:5" r="19">
      <c t="s" s="4" r="A19">
        <v>442</v>
      </c>
    </row>
    <row spans="1:5" r="20">
      <c t="s" s="3" r="A20">
        <v>432</v>
      </c>
    </row>
    <row spans="1:5" r="21">
      <c t="s" s="4" r="A21">
        <v>438</v>
      </c>
      <c t="n" s="6" r="B21">
        <v>21</v>
      </c>
    </row>
    <row spans="1:5" r="22">
      <c t="s" s="4" r="A22">
        <v>443</v>
      </c>
      <c t="n" s="8" r="B22">
        <v>2.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44</v>
      </c>
      <c t="s" s="2" r="B1">
        <v>1</v>
      </c>
    </row>
    <row spans="1:3" r="2">
      <c t="s" s="2" r="B2">
        <v>2</v>
      </c>
      <c t="s" s="2" r="C2">
        <v>32</v>
      </c>
    </row>
    <row spans="1:3" r="3">
      <c t="s" s="3" r="A3">
        <v>445</v>
      </c>
    </row>
    <row spans="1:3" r="4">
      <c t="s" s="4" r="A4">
        <v>446</v>
      </c>
      <c t="n" s="7" r="B4">
        <v>-55</v>
      </c>
      <c t="n" s="7" r="C4">
        <v>795</v>
      </c>
    </row>
    <row spans="1:3" r="5">
      <c t="s" s="4" r="A5">
        <v>447</v>
      </c>
      <c t="n" s="6" r="B5">
        <v>210</v>
      </c>
      <c t="n" s="6" r="C5">
        <v>-608</v>
      </c>
    </row>
    <row spans="1:3" r="6">
      <c t="s" s="4" r="A6">
        <v>99</v>
      </c>
      <c t="n" s="7" r="B6">
        <v>155</v>
      </c>
      <c t="n" s="7" r="C6">
        <v>1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448</v>
      </c>
      <c t="s" s="2" r="B1">
        <v>1</v>
      </c>
    </row>
    <row spans="1:3" r="2">
      <c t="s" s="2" r="B2">
        <v>2</v>
      </c>
      <c t="s" s="2" r="C2">
        <v>32</v>
      </c>
    </row>
    <row spans="1:3" r="3">
      <c t="s" s="4" r="A3">
        <v>449</v>
      </c>
      <c t="n" s="7" r="B3">
        <v>51</v>
      </c>
      <c t="n" s="7" r="C3">
        <v>66</v>
      </c>
    </row>
    <row spans="1:3" r="4">
      <c t="s" s="4" r="A4">
        <v>450</v>
      </c>
      <c t="n" s="6" r="B4">
        <v>9</v>
      </c>
      <c t="n" s="6" r="C4">
        <v>9</v>
      </c>
    </row>
    <row spans="1:3" r="5">
      <c t="s" s="4" r="A5">
        <v>451</v>
      </c>
      <c t="n" s="6" r="B5">
        <v>4</v>
      </c>
      <c t="n" s="6" r="C5">
        <v>36</v>
      </c>
    </row>
    <row spans="1:3" r="6">
      <c t="s" s="4" r="A6">
        <v>452</v>
      </c>
      <c t="n" s="6" r="B6">
        <v>98</v>
      </c>
      <c t="n" s="6" r="C6">
        <v>104</v>
      </c>
    </row>
    <row spans="1:3" r="7">
      <c t="s" s="4" r="A7">
        <v>453</v>
      </c>
      <c t="n" s="6" r="B7">
        <v>263</v>
      </c>
      <c t="n" s="6" r="C7">
        <v>-66</v>
      </c>
    </row>
    <row spans="1:3" r="8">
      <c t="s" s="4" r="A8">
        <v>454</v>
      </c>
      <c t="n" s="6" r="B8">
        <v>-412</v>
      </c>
      <c t="n" s="6" r="C8">
        <v>-113</v>
      </c>
    </row>
    <row spans="1:3" r="9">
      <c t="s" s="4" r="A9">
        <v>90</v>
      </c>
      <c t="n" s="7" r="B9">
        <v>13</v>
      </c>
      <c t="n" s="7" r="C9">
        <v>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55</v>
      </c>
      <c t="s" s="2" r="B1">
        <v>2</v>
      </c>
      <c t="s" s="2" r="C1">
        <v>32</v>
      </c>
    </row>
    <row spans="1:3" r="2">
      <c t="s" s="3" r="A2">
        <v>456</v>
      </c>
    </row>
    <row spans="1:3" r="3">
      <c t="s" s="4" r="A3">
        <v>457</v>
      </c>
      <c t="n" s="7" r="B3">
        <v>137</v>
      </c>
      <c t="n" s="7" r="C3">
        <v>230</v>
      </c>
    </row>
    <row spans="1:3" r="4">
      <c t="s" s="4" r="A4">
        <v>82</v>
      </c>
      <c t="n" s="6" r="B4">
        <v>223</v>
      </c>
      <c t="n" s="6" r="C4">
        <v>379</v>
      </c>
    </row>
    <row spans="1:3" r="5">
      <c t="s" s="4" r="A5">
        <v>458</v>
      </c>
      <c t="n" s="6" r="B5">
        <v>10713</v>
      </c>
      <c t="n" s="6" r="C5">
        <v>11047</v>
      </c>
    </row>
    <row spans="1:3" r="6">
      <c t="s" s="4" r="A6">
        <v>123</v>
      </c>
      <c t="n" s="6" r="B6">
        <v>52</v>
      </c>
      <c t="n" s="6" r="C6">
        <v>71</v>
      </c>
    </row>
    <row spans="1:3" r="7">
      <c t="s" s="4" r="A7">
        <v>454</v>
      </c>
      <c t="n" s="6" r="B7">
        <v>-11109</v>
      </c>
      <c t="n" s="6" r="C7">
        <v>-11521</v>
      </c>
    </row>
    <row spans="1:3" r="8">
      <c t="s" s="4" r="A8">
        <v>459</v>
      </c>
      <c t="n" s="6" r="B8">
        <v>16</v>
      </c>
      <c t="n" s="6" r="C8">
        <v>206</v>
      </c>
    </row>
    <row spans="1:3" r="9">
      <c t="s" s="3" r="A9">
        <v>460</v>
      </c>
    </row>
    <row spans="1:3" r="10">
      <c t="s" s="4" r="A10">
        <v>461</v>
      </c>
      <c t="n" s="6" r="B10">
        <v>0</v>
      </c>
      <c t="n" s="6" r="C10">
        <v>-121</v>
      </c>
    </row>
    <row spans="1:3" r="11">
      <c t="s" s="4" r="A11">
        <v>339</v>
      </c>
      <c t="n" s="6" r="B11">
        <v>-16</v>
      </c>
      <c t="n" s="6" r="C11">
        <v>-85</v>
      </c>
    </row>
    <row spans="1:3" r="12">
      <c t="s" s="4" r="A12">
        <v>462</v>
      </c>
      <c t="n" s="7" r="B12">
        <v>-16</v>
      </c>
      <c t="n" s="7" r="C12">
        <v>-2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463</v>
      </c>
      <c t="s" s="2" r="B1">
        <v>1</v>
      </c>
    </row>
    <row spans="1:3" r="2">
      <c t="s" s="2" r="B2">
        <v>2</v>
      </c>
      <c t="s" s="2" r="C2">
        <v>32</v>
      </c>
    </row>
    <row spans="1:3" r="3">
      <c t="s" s="3" r="A3">
        <v>464</v>
      </c>
    </row>
    <row spans="1:3" r="4">
      <c t="s" s="4" r="A4">
        <v>465</v>
      </c>
      <c t="n" s="7" r="B4">
        <v>9</v>
      </c>
      <c t="n" s="7" r="C4">
        <v>5</v>
      </c>
    </row>
    <row spans="1:3" r="5">
      <c t="s" s="4" r="A5">
        <v>466</v>
      </c>
      <c t="n" s="6" r="B5">
        <v>4</v>
      </c>
      <c t="n" s="6" r="C5">
        <v>36</v>
      </c>
    </row>
    <row spans="1:3" r="6">
      <c t="s" s="4" r="A6">
        <v>467</v>
      </c>
      <c t="n" s="6" r="B6">
        <v>0</v>
      </c>
      <c t="n" s="6" r="C6">
        <v>0</v>
      </c>
    </row>
    <row spans="1:3" r="7">
      <c t="s" s="4" r="A7">
        <v>99</v>
      </c>
      <c t="n" s="7" r="B7">
        <v>13</v>
      </c>
      <c t="n" s="7" r="C7">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9"/>
    <col customWidth="1" max="3" min="3" width="22"/>
    <col customWidth="1" max="4" min="4" width="36"/>
    <col customWidth="1" max="5" min="5" width="46"/>
    <col customWidth="1" max="6" min="6" width="27"/>
  </cols>
  <sheetData>
    <row spans="1:6" r="1">
      <c t="s" s="1" r="A1">
        <v>98</v>
      </c>
      <c t="s" s="2" r="B1">
        <v>99</v>
      </c>
      <c t="s" s="2" r="C1">
        <v>100</v>
      </c>
      <c t="s" s="2" r="D1">
        <v>101</v>
      </c>
      <c t="s" s="2" r="E1">
        <v>102</v>
      </c>
      <c t="s" s="2" r="F1">
        <v>103</v>
      </c>
    </row>
    <row spans="1:6" r="2">
      <c t="s" s="4" r="A2">
        <v>104</v>
      </c>
      <c t="n" s="7" r="B2">
        <v>2498</v>
      </c>
      <c t="n" s="7" r="C2">
        <v>41</v>
      </c>
      <c t="n" s="7" r="D2">
        <v>7337</v>
      </c>
      <c t="n" s="7" r="E2">
        <v>-189</v>
      </c>
      <c t="n" s="7" r="F2">
        <v>-4691</v>
      </c>
    </row>
    <row spans="1:6" r="3">
      <c t="s" s="4" r="A3">
        <v>105</v>
      </c>
      <c t="n" s="6" r="C3">
        <v>4067</v>
      </c>
    </row>
    <row spans="1:6" r="4">
      <c t="s" s="4" r="A4">
        <v>93</v>
      </c>
      <c t="n" s="6" r="B4">
        <v>59</v>
      </c>
      <c t="n" s="6" r="E4">
        <v>-92</v>
      </c>
      <c t="n" s="6" r="F4">
        <v>151</v>
      </c>
    </row>
    <row spans="1:6" r="5">
      <c t="s" s="4" r="A5">
        <v>106</v>
      </c>
      <c t="n" s="6" r="B5">
        <v>2708</v>
      </c>
      <c t="n" s="7" r="C5">
        <v>7</v>
      </c>
      <c t="n" s="6" r="D5">
        <v>2701</v>
      </c>
    </row>
    <row spans="1:6" r="6">
      <c t="s" s="4" r="A6">
        <v>107</v>
      </c>
      <c t="n" s="6" r="C6">
        <v>700</v>
      </c>
    </row>
    <row spans="1:6" r="7">
      <c t="s" s="4" r="A7">
        <v>108</v>
      </c>
      <c t="s" s="4" r="C7">
        <v>57</v>
      </c>
    </row>
    <row spans="1:6" r="8">
      <c t="s" s="4" r="A8">
        <v>109</v>
      </c>
      <c t="n" s="6" r="C8">
        <v>6</v>
      </c>
    </row>
    <row spans="1:6" r="9">
      <c t="s" s="4" r="A9">
        <v>110</v>
      </c>
      <c t="n" s="6" r="B9">
        <v>289</v>
      </c>
      <c t="n" s="6" r="D9">
        <v>289</v>
      </c>
    </row>
    <row spans="1:6" r="10">
      <c t="s" s="4" r="A10">
        <v>111</v>
      </c>
      <c t="n" s="6" r="B10">
        <v>5554</v>
      </c>
      <c t="n" s="7" r="C10">
        <v>48</v>
      </c>
      <c t="n" s="6" r="D10">
        <v>10327</v>
      </c>
      <c t="n" s="6" r="E10">
        <v>-281</v>
      </c>
      <c t="n" s="6" r="F10">
        <v>-4540</v>
      </c>
    </row>
    <row spans="1:6" r="11">
      <c t="s" s="4" r="A11">
        <v>112</v>
      </c>
      <c t="n" s="6" r="C11">
        <v>4773</v>
      </c>
    </row>
    <row spans="1:6" r="12">
      <c t="s" s="4" r="A12">
        <v>93</v>
      </c>
      <c t="n" s="6" r="B12">
        <v>88</v>
      </c>
      <c t="n" s="6" r="E12">
        <v>-54</v>
      </c>
      <c t="n" s="6" r="F12">
        <v>142</v>
      </c>
    </row>
    <row spans="1:6" r="13">
      <c t="s" s="4" r="A13">
        <v>108</v>
      </c>
      <c t="n" s="6" r="B13">
        <v>11</v>
      </c>
      <c t="n" s="6" r="D13">
        <v>11</v>
      </c>
    </row>
    <row spans="1:6" r="14">
      <c t="s" s="4" r="A14">
        <v>109</v>
      </c>
      <c t="n" s="6" r="C14">
        <v>10</v>
      </c>
    </row>
    <row spans="1:6" r="15">
      <c t="s" s="4" r="A15">
        <v>110</v>
      </c>
      <c t="n" s="6" r="B15">
        <v>296</v>
      </c>
      <c t="n" s="6" r="D15">
        <v>296</v>
      </c>
    </row>
    <row spans="1:6" r="16">
      <c t="s" s="4" r="A16">
        <v>113</v>
      </c>
      <c t="n" s="7" r="B16">
        <v>5949</v>
      </c>
      <c t="n" s="7" r="C16">
        <v>48</v>
      </c>
      <c t="n" s="7" r="D16">
        <v>10634</v>
      </c>
      <c t="n" s="7" r="E16">
        <v>-335</v>
      </c>
      <c t="n" s="7" r="F16">
        <v>-4398</v>
      </c>
    </row>
    <row spans="1:6" r="17">
      <c t="s" s="4" r="A17">
        <v>114</v>
      </c>
      <c t="n" s="6" r="C17">
        <v>47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21"/>
  </cols>
  <sheetData>
    <row spans="1:2" r="1">
      <c t="s" s="1" r="A1">
        <v>468</v>
      </c>
      <c t="s" s="2" r="B1">
        <v>1</v>
      </c>
    </row>
    <row spans="1:2" r="2">
      <c t="s" s="2" r="B2">
        <v>374</v>
      </c>
    </row>
    <row spans="1:2" r="3">
      <c t="s" s="3" r="A3">
        <v>464</v>
      </c>
    </row>
    <row spans="1:2" r="4">
      <c t="s" s="4" r="A4">
        <v>469</v>
      </c>
      <c t="s" s="4" r="B4">
        <v>470</v>
      </c>
    </row>
    <row spans="1:2" r="5">
      <c t="s" s="4" r="A5">
        <v>471</v>
      </c>
      <c t="n" s="7" r="B5">
        <v>28197</v>
      </c>
    </row>
    <row spans="1:2" r="6">
      <c t="s" s="4" r="A6">
        <v>472</v>
      </c>
      <c t="n" s="6" r="B6">
        <v>2921</v>
      </c>
    </row>
    <row spans="1:2" r="7">
      <c t="s" s="4" r="A7">
        <v>473</v>
      </c>
      <c t="n" s="7" r="B7">
        <v>749</v>
      </c>
    </row>
    <row spans="1:2" r="8">
      <c t="s" s="4" r="A8">
        <v>474</v>
      </c>
    </row>
    <row spans="1:2" r="9">
      <c t="s" s="3" r="A9">
        <v>464</v>
      </c>
    </row>
    <row spans="1:2" r="10">
      <c t="s" s="4" r="A10">
        <v>475</v>
      </c>
      <c t="s" s="4" r="B10">
        <v>476</v>
      </c>
    </row>
    <row spans="1:2" r="11">
      <c t="s" s="4" r="A11">
        <v>477</v>
      </c>
    </row>
    <row spans="1:2" r="12">
      <c t="s" s="3" r="A12">
        <v>464</v>
      </c>
    </row>
    <row spans="1:2" r="13">
      <c t="s" s="4" r="A13">
        <v>475</v>
      </c>
      <c t="s" s="4" r="B13">
        <v>478</v>
      </c>
    </row>
    <row spans="1:2" r="14">
      <c t="s" s="4" r="A14">
        <v>479</v>
      </c>
    </row>
    <row spans="1:2" r="15">
      <c t="s" s="3" r="A15">
        <v>464</v>
      </c>
    </row>
    <row spans="1:2" r="16">
      <c t="s" s="4" r="A16">
        <v>475</v>
      </c>
      <c t="s" s="4" r="B16">
        <v>480</v>
      </c>
    </row>
    <row spans="1:2" r="17">
      <c t="s" s="4" r="A17">
        <v>481</v>
      </c>
    </row>
    <row spans="1:2" r="18">
      <c t="s" s="3" r="A18">
        <v>464</v>
      </c>
    </row>
    <row spans="1:2" r="19">
      <c t="s" s="4" r="A19">
        <v>475</v>
      </c>
      <c t="s" s="4" r="B19">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83</v>
      </c>
      <c t="s" s="2" r="B1">
        <v>1</v>
      </c>
    </row>
    <row spans="1:3" r="2">
      <c t="s" s="2" r="B2">
        <v>2</v>
      </c>
      <c t="s" s="2" r="C2">
        <v>32</v>
      </c>
    </row>
    <row spans="1:3" r="3">
      <c t="s" s="4" r="A3">
        <v>484</v>
      </c>
      <c t="n" s="7" r="B3">
        <v>219</v>
      </c>
      <c t="n" s="7" r="C3">
        <v>2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485</v>
      </c>
      <c t="s" s="2" r="B1">
        <v>374</v>
      </c>
    </row>
    <row spans="1:2" r="2">
      <c t="s" s="3" r="A2">
        <v>486</v>
      </c>
    </row>
    <row spans="1:2" r="3">
      <c t="n" s="6" r="A3">
        <v>2016</v>
      </c>
      <c t="n" s="7" r="B3">
        <v>460</v>
      </c>
    </row>
    <row spans="1:2" r="4">
      <c t="n" s="6" r="A4">
        <v>2017</v>
      </c>
      <c t="n" s="6" r="B4">
        <v>53</v>
      </c>
    </row>
    <row spans="1:2" r="5">
      <c t="s" s="4" r="A5">
        <v>99</v>
      </c>
      <c t="n" s="7" r="B5">
        <v>5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87</v>
      </c>
      <c t="s" s="2" r="B1">
        <v>1</v>
      </c>
    </row>
    <row spans="1:3" r="2">
      <c t="s" s="2" r="B2">
        <v>2</v>
      </c>
      <c t="s" s="2" r="C2">
        <v>32</v>
      </c>
    </row>
    <row spans="1:3" r="3">
      <c t="s" s="3" r="A3">
        <v>486</v>
      </c>
    </row>
    <row spans="1:3" r="4">
      <c t="s" s="4" r="A4">
        <v>488</v>
      </c>
      <c t="n" s="7" r="B4">
        <v>93</v>
      </c>
    </row>
    <row spans="1:3" r="5">
      <c t="s" s="4" r="A5">
        <v>489</v>
      </c>
      <c t="n" s="7" r="B5">
        <v>476</v>
      </c>
      <c t="n" s="7" r="C5">
        <v>4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15</v>
      </c>
      <c t="s" s="2" r="B1">
        <v>1</v>
      </c>
    </row>
    <row spans="1:3" r="2">
      <c t="s" s="2" r="B2">
        <v>2</v>
      </c>
      <c t="s" s="2" r="C2">
        <v>32</v>
      </c>
    </row>
    <row spans="1:3" r="3">
      <c t="s" s="3" r="A3">
        <v>116</v>
      </c>
    </row>
    <row spans="1:3" r="4">
      <c t="s" s="4" r="A4">
        <v>91</v>
      </c>
      <c t="n" s="7" r="B4">
        <v>142</v>
      </c>
      <c t="n" s="7" r="C4">
        <v>151</v>
      </c>
    </row>
    <row spans="1:3" r="5">
      <c t="s" s="3" r="A5">
        <v>117</v>
      </c>
    </row>
    <row spans="1:3" r="6">
      <c t="s" s="4" r="A6">
        <v>118</v>
      </c>
      <c t="n" s="6" r="B6">
        <v>392</v>
      </c>
      <c t="n" s="6" r="C6">
        <v>424</v>
      </c>
    </row>
    <row spans="1:3" r="7">
      <c t="s" s="4" r="A7">
        <v>119</v>
      </c>
      <c t="n" s="6" r="B7">
        <v>495</v>
      </c>
      <c t="n" s="6" r="C7">
        <v>537</v>
      </c>
    </row>
    <row spans="1:3" r="8">
      <c t="s" s="4" r="A8">
        <v>120</v>
      </c>
      <c t="n" s="6" r="B8">
        <v>296</v>
      </c>
      <c t="n" s="6" r="C8">
        <v>289</v>
      </c>
    </row>
    <row spans="1:3" r="9">
      <c t="s" s="3" r="A9">
        <v>121</v>
      </c>
    </row>
    <row spans="1:3" r="10">
      <c t="s" s="4" r="A10">
        <v>122</v>
      </c>
      <c t="n" s="6" r="B10">
        <v>-1033</v>
      </c>
      <c t="n" s="6" r="C10">
        <v>-189</v>
      </c>
    </row>
    <row spans="1:3" r="11">
      <c t="s" s="4" r="A11">
        <v>36</v>
      </c>
      <c t="n" s="6" r="B11">
        <v>378</v>
      </c>
      <c t="n" s="6" r="C11">
        <v>173</v>
      </c>
    </row>
    <row spans="1:3" r="12">
      <c t="s" s="4" r="A12">
        <v>37</v>
      </c>
      <c t="n" s="6" r="B12">
        <v>-138</v>
      </c>
      <c t="n" s="6" r="C12">
        <v>-124</v>
      </c>
    </row>
    <row spans="1:3" r="13">
      <c t="s" s="4" r="A13">
        <v>47</v>
      </c>
      <c t="n" s="6" r="B13">
        <v>221</v>
      </c>
      <c t="n" s="6" r="C13">
        <v>521</v>
      </c>
    </row>
    <row spans="1:3" r="14">
      <c t="s" s="4" r="A14">
        <v>48</v>
      </c>
      <c t="n" s="6" r="B14">
        <v>-135</v>
      </c>
      <c t="n" s="6" r="C14">
        <v>-457</v>
      </c>
    </row>
    <row spans="1:3" r="15">
      <c t="s" s="4" r="A15">
        <v>51</v>
      </c>
      <c t="n" s="6" r="B15">
        <v>-81</v>
      </c>
      <c t="n" s="6" r="C15">
        <v>-30</v>
      </c>
    </row>
    <row spans="1:3" r="16">
      <c t="s" s="4" r="A16">
        <v>49</v>
      </c>
      <c t="n" s="6" r="B16">
        <v>-85</v>
      </c>
      <c t="n" s="6" r="C16">
        <v>-59</v>
      </c>
    </row>
    <row spans="1:3" r="17">
      <c t="s" s="4" r="A17">
        <v>123</v>
      </c>
      <c t="n" s="6" r="B17">
        <v>3</v>
      </c>
      <c t="n" s="6" r="C17">
        <v>-44</v>
      </c>
    </row>
    <row spans="1:3" r="18">
      <c t="s" s="4" r="A18">
        <v>124</v>
      </c>
      <c t="n" s="6" r="B18">
        <v>455</v>
      </c>
      <c t="n" s="6" r="C18">
        <v>1192</v>
      </c>
    </row>
    <row spans="1:3" r="19">
      <c t="s" s="3" r="A19">
        <v>125</v>
      </c>
    </row>
    <row spans="1:3" r="20">
      <c t="s" s="4" r="A20">
        <v>126</v>
      </c>
      <c t="n" s="6" r="B20">
        <v>-435</v>
      </c>
      <c t="n" s="6" r="C20">
        <v>-274</v>
      </c>
    </row>
    <row spans="1:3" r="21">
      <c t="s" s="4" r="A21">
        <v>127</v>
      </c>
      <c t="n" s="6" r="B21">
        <v>-80</v>
      </c>
      <c t="n" s="6" r="C21">
        <v>-54</v>
      </c>
    </row>
    <row spans="1:3" r="22">
      <c t="s" s="4" r="A22">
        <v>128</v>
      </c>
      <c t="n" s="6" r="B22">
        <v>-515</v>
      </c>
      <c t="n" s="6" r="C22">
        <v>-328</v>
      </c>
    </row>
    <row spans="1:3" r="23">
      <c t="s" s="3" r="A23">
        <v>129</v>
      </c>
    </row>
    <row spans="1:3" r="24">
      <c t="s" s="4" r="A24">
        <v>106</v>
      </c>
      <c t="n" s="6" r="B24">
        <v>11</v>
      </c>
      <c t="n" s="6" r="C24">
        <v>2708</v>
      </c>
    </row>
    <row spans="1:3" r="25">
      <c t="s" s="4" r="A25">
        <v>130</v>
      </c>
      <c t="n" s="6" r="B25">
        <v>-93</v>
      </c>
      <c t="n" s="6" r="C25">
        <v>-185</v>
      </c>
    </row>
    <row spans="1:3" r="26">
      <c t="s" s="4" r="A26">
        <v>131</v>
      </c>
      <c t="n" s="6" r="B26">
        <v>-750</v>
      </c>
      <c t="n" s="6" r="C26">
        <v>0</v>
      </c>
    </row>
    <row spans="1:3" r="27">
      <c t="s" s="4" r="A27">
        <v>132</v>
      </c>
      <c t="n" s="6" r="B27">
        <v>-832</v>
      </c>
      <c t="n" s="6" r="C27">
        <v>2523</v>
      </c>
    </row>
    <row spans="1:3" r="28">
      <c t="s" s="4" r="A28">
        <v>133</v>
      </c>
      <c t="n" s="6" r="B28">
        <v>-892</v>
      </c>
      <c t="n" s="6" r="C28">
        <v>3387</v>
      </c>
    </row>
    <row spans="1:3" r="29">
      <c t="s" s="4" r="A29">
        <v>134</v>
      </c>
      <c t="n" s="6" r="B29">
        <v>-43</v>
      </c>
      <c t="n" s="6" r="C29">
        <v>-89</v>
      </c>
    </row>
    <row spans="1:3" r="30">
      <c t="s" s="4" r="A30">
        <v>135</v>
      </c>
      <c t="n" s="6" r="B30">
        <v>4662</v>
      </c>
      <c t="n" s="6" r="C30">
        <v>1364</v>
      </c>
    </row>
    <row spans="1:3" r="31">
      <c t="s" s="4" r="A31">
        <v>136</v>
      </c>
      <c t="n" s="6" r="B31">
        <v>3727</v>
      </c>
      <c t="n" s="6" r="C31">
        <v>4662</v>
      </c>
    </row>
    <row spans="1:3" r="32">
      <c t="s" s="4" r="A32">
        <v>137</v>
      </c>
      <c t="n" s="6" r="B32">
        <v>131</v>
      </c>
      <c t="n" s="6" r="C32">
        <v>94</v>
      </c>
    </row>
    <row spans="1:3" r="33">
      <c t="s" s="4" r="A33">
        <v>138</v>
      </c>
      <c t="n" s="7" r="B33">
        <v>12</v>
      </c>
      <c t="n" s="7" r="C33">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_Pa</vt:lpstr>
      <vt:lpstr>CONSOLIDATED STATEMENTS OF COMP</vt:lpstr>
      <vt:lpstr>CONSOLIDATED STATEMENTS OF STOC</vt:lpstr>
      <vt:lpstr>CONSOLIDATED STATEMENTS OF CASH</vt:lpstr>
      <vt:lpstr>Nature of Business</vt:lpstr>
      <vt:lpstr>Summary of Significant Accounti</vt:lpstr>
      <vt:lpstr>Concentrations of Credit Risk</vt:lpstr>
      <vt:lpstr>Segment Information and Major C</vt:lpstr>
      <vt:lpstr>Property and Equipment</vt:lpstr>
      <vt:lpstr>Capitalized Software Developmen</vt:lpstr>
      <vt:lpstr>Intangible Assets</vt:lpstr>
      <vt:lpstr>Related Party Transactions</vt:lpstr>
      <vt:lpstr>Credit Facility</vt:lpstr>
      <vt:lpstr>Options and Warrants</vt:lpstr>
      <vt:lpstr>Income Taxes</vt:lpstr>
      <vt:lpstr>401(k) Defined Contribution Pla</vt:lpstr>
      <vt:lpstr>Commitments and Contingencies</vt:lpstr>
      <vt:lpstr>Summary of Significant Accoun20</vt:lpstr>
      <vt:lpstr>Summary of Significant Accoun21</vt:lpstr>
      <vt:lpstr>Segment Information and Major22</vt:lpstr>
      <vt:lpstr>Property and Equipment (Tables)</vt:lpstr>
      <vt:lpstr>Capitalized Software Developm24</vt:lpstr>
      <vt:lpstr>Intangible Assets (Tables)</vt:lpstr>
      <vt:lpstr>Options and Warrants (Tables)</vt:lpstr>
      <vt:lpstr>Income Taxes (Tables)</vt:lpstr>
      <vt:lpstr>Commitments and Contingencies (</vt:lpstr>
      <vt:lpstr>Summary of Significant Accoun29</vt:lpstr>
      <vt:lpstr>Summary of Significant Accoun30</vt:lpstr>
      <vt:lpstr>Summary of Significant Accoun31</vt:lpstr>
      <vt:lpstr>Concentrations of Credit Risk (</vt:lpstr>
      <vt:lpstr>Segment Information and Major33</vt:lpstr>
      <vt:lpstr>Segment Information and Major34</vt:lpstr>
      <vt:lpstr>Property and Equipment (Details</vt:lpstr>
      <vt:lpstr>Property and Equipment (Detai36</vt:lpstr>
      <vt:lpstr>Capitalized Software Developm37</vt:lpstr>
      <vt:lpstr>Capitalized Software Developm38</vt:lpstr>
      <vt:lpstr>Intangible Assets (Details)</vt:lpstr>
      <vt:lpstr>Intangible Assets (Details Text</vt:lpstr>
      <vt:lpstr>Related Party Transactions (Det</vt:lpstr>
      <vt:lpstr>Credit Facility (Details Textua</vt:lpstr>
      <vt:lpstr>Options and Warrants (Details)</vt:lpstr>
      <vt:lpstr>Options and Warrants (Details 1</vt:lpstr>
      <vt:lpstr>Options and Warrants (Details T</vt:lpstr>
      <vt:lpstr>Income Taxes (Details)</vt:lpstr>
      <vt:lpstr>Income Taxes (Details 1)</vt:lpstr>
      <vt:lpstr>Income Taxes (Details 2)</vt:lpstr>
      <vt:lpstr>Income Taxes (Details 3)</vt:lpstr>
      <vt:lpstr>Income Taxes (Details Textual)</vt:lpstr>
      <vt:lpstr>401(k) Defined Contribution P51</vt:lpstr>
      <vt:lpstr>Commitments and Contingencies52</vt:lpstr>
      <vt:lpstr>Commitments and Contingencies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06:13:06Z</dcterms:created>
  <dcterms:modified xmlns:dcterms="http://purl.org/dc/terms/" xmlns:xsi="http://www.w3.org/2001/XMLSchema-instance" xsi:type="dcterms:W3CDTF">2016-03-16T06:13:06Z</dcterms:modified>
  <dc:title xmlns:dc="http://purl.org/dc/elements/1.1/">Untitled</dc:title>
  <dc:description xmlns:dc="http://purl.org/dc/elements/1.1/"/>
  <dc:subject xmlns:dc="http://purl.org/dc/elements/1.1/"/>
  <cp:keywords/>
  <cp:category/>
</cp:coreProperties>
</file>